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Expenses And Other Liab"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Attributable To IPG " sheetId="20" state="visible" r:id="rId20"/>
    <sheet xmlns:r="http://schemas.openxmlformats.org/officeDocument/2006/relationships" name="Recent Accounting Pronounceme_2" sheetId="21" state="visible" r:id="rId21"/>
    <sheet xmlns:r="http://schemas.openxmlformats.org/officeDocument/2006/relationships" name="Recent Accounting Pronounceme_3"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oodwill And Intangibles (Table" sheetId="26" state="visible" r:id="rId26"/>
    <sheet xmlns:r="http://schemas.openxmlformats.org/officeDocument/2006/relationships" name="Accrued Expenses And Other Li_2" sheetId="27" state="visible" r:id="rId27"/>
    <sheet xmlns:r="http://schemas.openxmlformats.org/officeDocument/2006/relationships" name="Product Warranties (Tables)" sheetId="28" state="visible" r:id="rId28"/>
    <sheet xmlns:r="http://schemas.openxmlformats.org/officeDocument/2006/relationships" name="Financing Arrangements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Net Income Attributable To IP_2" sheetId="32" state="visible" r:id="rId32"/>
    <sheet xmlns:r="http://schemas.openxmlformats.org/officeDocument/2006/relationships" name="Basis Of Presentation And Sig_2" sheetId="33" state="visible" r:id="rId33"/>
    <sheet xmlns:r="http://schemas.openxmlformats.org/officeDocument/2006/relationships" name="Recent Accounting Pronounceme_4" sheetId="34" state="visible" r:id="rId34"/>
    <sheet xmlns:r="http://schemas.openxmlformats.org/officeDocument/2006/relationships" name="Recent Accounting Pronounceme_5" sheetId="35" state="visible" r:id="rId35"/>
    <sheet xmlns:r="http://schemas.openxmlformats.org/officeDocument/2006/relationships" name="Revenue From Contracts With C_3" sheetId="36" state="visible" r:id="rId36"/>
    <sheet xmlns:r="http://schemas.openxmlformats.org/officeDocument/2006/relationships" name="Revenue From Contract With Cust"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Fair Value Measurements (Assets" sheetId="43" state="visible" r:id="rId43"/>
    <sheet xmlns:r="http://schemas.openxmlformats.org/officeDocument/2006/relationships" name="Fair Value Measurements (Narrat" sheetId="44" state="visible" r:id="rId44"/>
    <sheet xmlns:r="http://schemas.openxmlformats.org/officeDocument/2006/relationships" name="Fair Value Measurements (Fair V" sheetId="45" state="visible" r:id="rId45"/>
    <sheet xmlns:r="http://schemas.openxmlformats.org/officeDocument/2006/relationships" name="Fair Value Measurements (Schedu" sheetId="46" state="visible" r:id="rId46"/>
    <sheet xmlns:r="http://schemas.openxmlformats.org/officeDocument/2006/relationships" name="Inventories (Components Of Inve" sheetId="47" state="visible" r:id="rId47"/>
    <sheet xmlns:r="http://schemas.openxmlformats.org/officeDocument/2006/relationships" name="Inventories (Narrative) (Detail" sheetId="48" state="visible" r:id="rId48"/>
    <sheet xmlns:r="http://schemas.openxmlformats.org/officeDocument/2006/relationships" name="Goodwill And Intangibles (Sched" sheetId="49" state="visible" r:id="rId49"/>
    <sheet xmlns:r="http://schemas.openxmlformats.org/officeDocument/2006/relationships" name="Goodwill And Intangibles (Intan" sheetId="50" state="visible" r:id="rId50"/>
    <sheet xmlns:r="http://schemas.openxmlformats.org/officeDocument/2006/relationships" name="Goodwill And Intangibles (Narra" sheetId="51" state="visible" r:id="rId51"/>
    <sheet xmlns:r="http://schemas.openxmlformats.org/officeDocument/2006/relationships" name="Goodwill And Intangibles (Estim" sheetId="52" state="visible" r:id="rId52"/>
    <sheet xmlns:r="http://schemas.openxmlformats.org/officeDocument/2006/relationships" name="Accrued Expenses And Other Li_3" sheetId="53" state="visible" r:id="rId53"/>
    <sheet xmlns:r="http://schemas.openxmlformats.org/officeDocument/2006/relationships" name="Product Warranties (Narrative) " sheetId="54" state="visible" r:id="rId54"/>
    <sheet xmlns:r="http://schemas.openxmlformats.org/officeDocument/2006/relationships" name="Product Warranties (Summary Of " sheetId="55" state="visible" r:id="rId55"/>
    <sheet xmlns:r="http://schemas.openxmlformats.org/officeDocument/2006/relationships" name="Financing Arrangements (Borrowi" sheetId="56" state="visible" r:id="rId56"/>
    <sheet xmlns:r="http://schemas.openxmlformats.org/officeDocument/2006/relationships" name="Financing Arrangements (Narrati"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Commitments And Contingencies (" sheetId="60" state="visible" r:id="rId60"/>
    <sheet xmlns:r="http://schemas.openxmlformats.org/officeDocument/2006/relationships" name="Income Taxes (Narrative) (Detai" sheetId="61" state="visible" r:id="rId61"/>
    <sheet xmlns:r="http://schemas.openxmlformats.org/officeDocument/2006/relationships" name="Income Taxes (Schedule of Unrec" sheetId="62" state="visible" r:id="rId62"/>
    <sheet xmlns:r="http://schemas.openxmlformats.org/officeDocument/2006/relationships" name="Net Income Attributable To IP_3" sheetId="63" state="visible" r:id="rId63"/>
    <sheet xmlns:r="http://schemas.openxmlformats.org/officeDocument/2006/relationships" name="Net Income Attributable to IP_4" sheetId="64" state="visible" r:id="rId64"/>
  </sheets>
  <definedNames/>
  <calcPr calcId="124519" fullCalcOnLoad="1"/>
</workbook>
</file>

<file path=xl/sharedStrings.xml><?xml version="1.0" encoding="utf-8"?>
<sst xmlns="http://schemas.openxmlformats.org/spreadsheetml/2006/main" uniqueCount="584">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 (in shares)</t>
  </si>
  <si>
    <t>Entity Emerging Growth Company</t>
  </si>
  <si>
    <t>Entity Small Business</t>
  </si>
  <si>
    <t>Consolidated Balance Sheets - USD ($) $ in Thousands</t>
  </si>
  <si>
    <t>Dec. 31, 2017</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 ASSETS</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1)</t>
  </si>
  <si>
    <t xml:space="preserve"> </t>
  </si>
  <si>
    <t>IPG PHOTONICS CORPORATION EQUITY:</t>
  </si>
  <si>
    <t>Common stock, $0.0001 par value, 175,000,000 shares authorized; 54,362,579 and 53,398,504 shares issued and outstanding, respectively, at June 30, 2018; 54,007,708 and 53,629,439 shares issued and outstanding, respectively, at December 31, 2017</t>
  </si>
  <si>
    <t>Treasury stock, at cost (964,075 and 378,269 shares held)</t>
  </si>
  <si>
    <t>Additional paid-in capital</t>
  </si>
  <si>
    <t>Retained earnings</t>
  </si>
  <si>
    <t>Accumulated other comprehensive loss</t>
  </si>
  <si>
    <t>Total IPG Photonics Corporation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Sep. 30, 2017</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net</t>
  </si>
  <si>
    <t>Other income (expense), net</t>
  </si>
  <si>
    <t>Total other income</t>
  </si>
  <si>
    <t>INCOME BEFORE PROVISION FOR INCOME TAXES</t>
  </si>
  <si>
    <t>PROVISION FOR INCOME TAXES</t>
  </si>
  <si>
    <t>NET INCOME</t>
  </si>
  <si>
    <t>LESS: NET INCOME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Translation adjustments</t>
  </si>
  <si>
    <t>Unrealized loss on derivatives, net of tax</t>
  </si>
  <si>
    <t>Effect of adopted accounting standards</t>
  </si>
  <si>
    <t>Available-for-sale investments, net of tax, reclassified to net income</t>
  </si>
  <si>
    <t>Total other comprehensive (loss) income</t>
  </si>
  <si>
    <t>Comprehensive income</t>
  </si>
  <si>
    <t>Comprehensive income (loss) attributable to noncontrolling interests</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gain) loss on foreign currency transactions</t>
  </si>
  <si>
    <t>Other</t>
  </si>
  <si>
    <t>Provisions for inventory, warranty &amp; bad debt</t>
  </si>
  <si>
    <t>Changes in assets and liabilities that (used) provided cash:</t>
  </si>
  <si>
    <t>Accounts receivable</t>
  </si>
  <si>
    <t>Income and other taxes payable</t>
  </si>
  <si>
    <t>Net cash provided by operating activities</t>
  </si>
  <si>
    <t>CASH FLOWS FROM INVESTING ACTIVITIES:</t>
  </si>
  <si>
    <t>Purchases of and deposits on property, plant and equipment</t>
  </si>
  <si>
    <t>Proceeds from sales of property, plant and equipment</t>
  </si>
  <si>
    <t>Purchases of investments</t>
  </si>
  <si>
    <t>Proceeds from sales and maturities of investments</t>
  </si>
  <si>
    <t>Acquisitions of businesses, net of cash acquired</t>
  </si>
  <si>
    <t>Net cash used in investing activities</t>
  </si>
  <si>
    <t>CASH FLOWS FROM FINANCING ACTIVITIES:</t>
  </si>
  <si>
    <t>Proceeds from line-of-credit facilities</t>
  </si>
  <si>
    <t>Payments on line-of-credit facilities</t>
  </si>
  <si>
    <t>Purchase of noncontrolling interests</t>
  </si>
  <si>
    <t>Proceeds on long-term borrowings</t>
  </si>
  <si>
    <t>Principal payments on long-term borrowings</t>
  </si>
  <si>
    <t>Proceeds from issuance of common stock under employee stock option and purchase plans less payments for taxes related to net share settlement of equity awards</t>
  </si>
  <si>
    <t>Cash contributed by noncontrolling interests</t>
  </si>
  <si>
    <t>Purchase of treasury stock, at cost</t>
  </si>
  <si>
    <t>Net cash (used in) provided by financing activities</t>
  </si>
  <si>
    <t>EFFECT OF CHANGES IN EXCHANGE RATES ON CASH AND CASH EQUIVALENT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Changes in accounts payable related to property, plant and equipment</t>
  </si>
  <si>
    <t>Consolidated Statements Of Equity - USD ($) $ in Thousands</t>
  </si>
  <si>
    <t>Total</t>
  </si>
  <si>
    <t>TOTAL IPG PHOTONICS CORPORATION EQUITY</t>
  </si>
  <si>
    <t>COMMON STOCK</t>
  </si>
  <si>
    <t>TREASURY STOCK</t>
  </si>
  <si>
    <t>ADDITIONAL PAID-IN CAPITAL</t>
  </si>
  <si>
    <t>RETAINED EARNINGS</t>
  </si>
  <si>
    <t>ACCUMULATED OTHER COMPREHENSIVE LOSS</t>
  </si>
  <si>
    <t>NONCONTROLLING INTERESTS ("NCI")</t>
  </si>
  <si>
    <t>Increase (Decrease) in Stockholders' Equity [Roll Forward]</t>
  </si>
  <si>
    <t>Balance, beginning of year (in shares) at Dec. 31, 2016</t>
  </si>
  <si>
    <t>Balance, beginning of year at Dec. 31, 2016</t>
  </si>
  <si>
    <t>Exercise of stock options and conversion of restricted stock units (in shares)</t>
  </si>
  <si>
    <t>Exercise of stock options and conversion of restricted stock units</t>
  </si>
  <si>
    <t>Common stock issued under employee stock purchase plan (in shares)</t>
  </si>
  <si>
    <t>Common stock issued under employee stock purchase plan</t>
  </si>
  <si>
    <t>Purchased common stock (in shares)</t>
  </si>
  <si>
    <t>Purchased common stock</t>
  </si>
  <si>
    <t>Common stock issued under employee stock option plan, net of shares withheld for employee taxes</t>
  </si>
  <si>
    <t>Net income attributable to IPG Photonics Corporation</t>
  </si>
  <si>
    <t>Unrealized loss on available-for-sale investments, net of tax</t>
  </si>
  <si>
    <t>Realized loss on available-for-sale investments, net of tax, reclassified to net income</t>
  </si>
  <si>
    <t>Noncontrolling interest of acquired company</t>
  </si>
  <si>
    <t>Net income (loss) attributable to NCI</t>
  </si>
  <si>
    <t>Balance, end of period (in shares) at Sep. 30, 2017</t>
  </si>
  <si>
    <t>Balance, end of period at Sep. 30, 2017</t>
  </si>
  <si>
    <t>Balance, beginning of year (in shares) at Dec. 31, 2017</t>
  </si>
  <si>
    <t>Balance, beginning of year at Dec. 31, 2017</t>
  </si>
  <si>
    <t>Balance, end of period (in shares) at Sep. 30, 2018</t>
  </si>
  <si>
    <t>Balance, end of period at Sep. 30, 2018</t>
  </si>
  <si>
    <t>Basis Of Presentation And Significant Accounting Policies</t>
  </si>
  <si>
    <t>Organization, Consolidation and Presentation of Financial Statements [Abstract]</t>
  </si>
  <si>
    <t>Basis of Presentation and Significant Accounting Policies</t>
  </si>
  <si>
    <t xml:space="preserve">BASIS OF PRESENTATION AND SIGNIFICANT ACCOUNTING POLICIES Basis of Presentation —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7.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 In accordance with the Financial Accounting Standards Board ("FASB") Accounting Standards Codification ("ASC") 606, "Revenue from Contracts with Customers," ("ASC 606" or the "new revenue standard"), the following significant accounting policies have been adopted as of January 1, 2018.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1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IPG products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Reclassifications — </t>
  </si>
  <si>
    <t>Recent Accounting Pronouncements</t>
  </si>
  <si>
    <t>Accounting Policies [Abstract]</t>
  </si>
  <si>
    <t>RECENT ACCOUNTING PRONOUNCEMENTS Adopted Pronouncements — On January 1, 2018, the Company adopted ASC 606 and all related amendments using the modified retrospective method for contracts that were not completed as of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net income on an ongoing basis. A majority of revenue continues to be recognized at a point in time when control transfers based on the terms of underlying contact. Under the new revenue standard, the Company changed from deferring revenue for installation services in an amount equal to the greater of the cash received related to installation or the fair value to deferring the standalone selling price for these services.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ct"). The Company adopted this standard during the first quarter of 2018, which resulted in the reclassification of $10 related to the tax effect of unrealized gains on derivatives.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have been applied on a modified retrospective basis through a cumulative effect adjustment to retained earnings. The Company adopted this standard during the first quarter of 2018, which resulted in the reclassification of prepaid income taxes, deferred income taxes and retained earnings. 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43,741 Deferred income tax assets 26,976 (55) — 1,229 28,150 Customer deposits and deferred revenue (short-term) 47,324 (816) — — 46,508 Income taxes payable 15,773 37 — — 15,810 Deferred income tax liabilities 21,362 134 — — 21,496 Retained earnings 1,443,867 590 (10) 26 1,444,473 Accumulated other comprehensive loss (77,344) — 10 — (77,334) In January 2017, the FASB issued ASU No. 2017-04, "Intangibles—Goodwill and Other (Topic 350)" ("ASU 2017-04"). ASU 2017-04 simplifies the accounting for goodwill impairments by eliminating step 2 from the goodwill impairment test. The amendments are applied prospectively upon adoption. The Company early adopted this standard during the first quarter of 2018. The Company performs its annual goodwill impairment assessment on October 1 of each year. The new impairment test will be used in the annual assessment or if events or changes in circumstances indicate that the carrying amount may not be recoverable and an impairment analysis is performed. Other Pronouncements Currently Under Evaluation — In February 2016, the FASB issued ASU No. 2016-02, "Leases (Topic 842)" ("ASU 2016-02" or "the new lease standard"). ASU 2016-02 requires a lessee to recognize assets and liabilities on the balance sheet for leases with lease terms greater than twelve months. ASU 2016-02 is effective for fiscal years, and interim periods within those years, beginning after December 15, 2018. In July 2018, the FASB issued ASU 2018-11, which provides an additional transition method for implementing the new lease standard. The Company will adopt the provisions of ASU 2018-11 by applying the standard at the adoption date and recognizing a cumulative-effect adjustment. The Company is currently completing its review of the lease population and is in the process of implementing a software solution to assist with lease accounting and evaluating footnote disclosures. The Company does not expect that the standard will have a material effect on its consolidated financial statements upon adoption. In June 2018, the FASB issued ASU No. 2018-07, "Compensation - Stock Compensation (Topic 718)" ("ASU 2018-07"). ASU 2018-07 aligns the accounting for share-based payments issued to employees and non-employees. ASU 2018-07 is effective for fiscal years, and interim periods within those years, beginning after December 15, 2018, and early adoption is permitted. The Company is currently evaluating the standard but does not expect that it will have a material effect on its consolidated financial statements upon adoption.</t>
  </si>
  <si>
    <t>Revenue From Contracts With Customers</t>
  </si>
  <si>
    <t>Revenue from Contract with Customer [Abstract]</t>
  </si>
  <si>
    <t xml:space="preserve">REVENUE FROM CONTRACTS WITH CUSTOMERS The following tables represent a disaggregation of revenue from contracts with customers for the three and nine months ended September 30, 2018: Three Months Ended September 30, 2018 Nine Months Ended September 30, 2018 Sales by Application Materials processing $ 334,498 $ 1,065,712 Other applications 21,848 64,111 Total $ 356,346 $ 1,129,823 Three Months Ended September 30, 2018 Nine Months Ended September 30, 2018 Sales by Product High Power Continuous Wave ("CW") Lasers $ 227,462 $ 724,111 Medium Power CW Lasers 15,825 65,092 Low Power CW Lasers 3,276 10,380 Pulsed Lasers 35,408 115,243 Quasi-Continuous Wave ("QCW") Lasers 18,276 54,568 Other Revenue including Amplifiers, Laser Systems, Service, Parts, Accessories and Change in Deferred Revenue 56,099 160,429 Total $ 356,346 $ 1,129,823 Sales by Geography United States and other North America $ 53,762 $ 140,704 Europe: Germany 21,714 86,939 Other including Eastern Europe/CIS 66,392 225,717 Asia and Australia: China 158,853 511,852 Japan 21,871 60,927 Other 31,953 99,476 Rest of World 1,801 4,208 Total $ 356,346 $ 1,129,823 Timing of Revenue Recognition Goods and services transferred at a point in time $ 355,191 $ 1,126,285 Services transferred over time 1,155 3,538 Total $ 356,346 $ 1,129,823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Revenue is recognized ratably over the term of the extended warranty agreement as the customer receives and consumes the benefits of such services. Before the transition date (under ASC 605, Revenue Recognition ), the Company deferred revenue for installation services in an amount equal to the greater of the cash received or the fair value for installation. Under the new revenue standard, the standalone selling price for installation services is deferred until control has transferred. The standalone selling price for installation services is determined based on the estimated number of days of service technician time required for installation at standard service rates. The impact of applying ASC 606 was a decrease in revenue recognized during the three months ended September 30, 2018 of $37 and a decrease for the nine months ended September 30, 2018 of $84 as compared to revenue accounted for under ASC 605. The following table reflects the changes in the Company's contract liabilities for the nine months ended September 30, 2018: September 30, January 1, 2018 2018 Change Contract liabilities Customer deposits $ 36,967 $ 36,937 $ 30 0.1 % Deferred revenue - current 11,307 9,571 1,736 18.1 % Deferred revenue - long-term 1,374 182 1,192 654.9 % During the three and nine months ended September 30, 2018, the Company recognized revenue of $3,355 and $38,885, respectively, that was included in the customer deposits and deferred revenue balances at the beginning of the period. The following table represents the Company's remaining performance obligations for sales of installation services and extended warranties and contracts with customer acceptance provisions included in deferred revenue as of September 30, 2018: Remaining Performance Obligations 2018 2019 2020 2021 2022 2023 Total Revenue expected to be recognized upon customer acceptance $ 7,443 $ 24 $ 3 $ — $ — $ — $ 7,470 Revenue expected to be recognized on contracts for installation services 246 236 — — — — 482 Revenue expected to be recognized for extended warranty agreements 1,165 1,910 576 349 178 60 4,238 Revenue deferred based on volume discount incentives — 491 — — — — 491 Total $ 8,854 $ 2,661 $ 579 $ 349 $ 178 $ 60 $ 12,681 </t>
  </si>
  <si>
    <t>Fair Value Measurements</t>
  </si>
  <si>
    <t>Fair Value Disclosures [Abstract]</t>
  </si>
  <si>
    <t xml:space="preserve">FAIR VALUE MEASUREMENTS The Company's financial instruments consist of cash equivalents, short-term and long-term investments, accounts receivable, accounts payable, drawings on revolving lines of credit, long-term debt, contingent purchase consideration, and an interest rate swap.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Company's bond securities are reported at fair value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At September 30, 2018 and December 31, 2017, the Company's long-term debt consisted of a variable rate long-term note and a fixed rate long-term note. The book value of the long-term notes approximates the fair market value. The following table presents information about the Company's assets and liabilities measured at fair value: Fair Value Measurements at September 30, 2018 Total Level 1 Level 2 Level 3 Assets Cash equivalents: Money market fund deposits and term deposits $ 316,442 $ 316,442 $ — $ — U.S. Treasury and agency obligations 8,999 8,999 — — Commercial paper 89,312 — 89,312 — Short-term investments U.S. Treasury and agency obligations 113,094 113,094 — — Corporate bonds 196,856 196,856 — — Commercial paper 164,255 — 164,255 — Long-term investments and other assets: Corporate bonds 13,771 13,771 — — Auction rate securities 967 — — 967 Interest rate swap 13 — 13 — Total $ 903,709 $ 649,162 $ 253,580 $ 967 Liabilities Long-term debt $ 46,285 $ — $ 46,285 $ — Contingent purchase consideration 902 — — 902 Total $ 47,187 $ — $ 46,285 $ 902 Fair Value Measurements at December 31, 2017 Total Level 1 Level 2 Level 3 Assets Cash equivalents Money market fund deposits and term deposits $ 425,917 $ 425,917 $ — $ — Short-term investments U.S. Treasury and agency obligations 41,217 41,217 — — Corporate bonds 131,048 131,048 — — Commercial paper 33,896 33,896 — — Long-term investments and other assets: Auction rate securities 1,016 — — 1,016 Interest rate swaps 16 — 16 — Total $ 633,110 $ 632,078 $ 16 $ 1,016 Liabilities Long-term debt $ 48,982 $ — $ 48,982 $ — Contingent purchase consideration 902 — — 902 Total $ 49,884 $ — $ 48,982 $ 902 The fair value of the short-term investments considered held-to-maturity as of September 30, 2018 and December 31, 2017 was $474,205 and $206,161, respectively, which represents an unrealized loss of $(217) and $(96), respectively, as compared to the book value recorded on the Consolidated Balance Sheets for the same periods. The fair value of the long-term investments considered held-to-maturity as of September 30, 2018 was $14,738, which represented an unrealized gain of $118, as compared to the book value of $14,620 recorded within Other Assets on the Consolidated Balance Sheets for the same period. The fair value of the interest rate swap considered pricing models whose inputs are observable for the securities held by the Company. The fair value of the auction rate securities was determined using prices observed in inactive markets with limited observable data for the securities held by the Company. The fair value of contingent purchase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purchase consideration. The following table presents information about the Company's movement in Level 3 assets and liabilities measured at fair value: Three Months Ended September 30, Nine Months Ended September 30, 2018 2017 2018 2017 Auction rate securities Balance, beginning of period $ 1,174 $ 1,148 $ 1,016 $ 1,144 Period transactions (207) (138) (207) (138) Change in fair value and accretion — 2 158 6 Balance, end of period $ 967 $ 1,012 $ 967 $ 1,012 Contingent purchase consideration Balance, beginning of period $ 902 $ — $ 902 $ — Balance, end of period $ 902 $ — $ 902 $ — The following table presents the effective maturity dates of held-to-maturity debt investments as of September 30, 2018 and December 31, 2017: September 30, 2018 December 31, 2017 Book Value Fair Value Book Value Fair Value Investment maturity Less than 1 year $ 572,815 $ 572,516 $ 206,161 $ 206,161 1 through 5 years 13,776 13,771 — — Greater than 5 years 844 967 1,016 1,016 Total $ 587,435 $ 587,254 $ 207,177 $ 207,177 </t>
  </si>
  <si>
    <t>Inventory Disclosure [Abstract]</t>
  </si>
  <si>
    <t xml:space="preserve">INVENTORIES Inventories consist of the following: September 30, December 31, 2018 2017 Components and raw materials $ 240,635 $ 145,261 Work-in-process 40,763 43,646 Finished components and devices 116,011 118,805 Total $ 397,409 $ 307,712 </t>
  </si>
  <si>
    <t>Goodwill And Intangibles</t>
  </si>
  <si>
    <t>Goodwill and Intangible Assets Disclosure [Abstract]</t>
  </si>
  <si>
    <t>Goodwill and Intangibles</t>
  </si>
  <si>
    <t xml:space="preserve">GOODWILL AND INTANGIBLES The following table sets forth the changes in the carrying amount of goodwill for the nine months ended September 30, 2018: Amounts Balance at January 1 $ 55,831 Goodwill arising from acquisition 4,072 Adjustment to goodwill during measurement period (2,948) Foreign exchange adjustment (186) Balance at September 30 $ 56,769 Intangible assets, subject to amortization, consisted of the following: September 30, 2018 December 31, 2017 Gross Carrying Accumulated Net Carrying Weighted- Average Lives Gross Carrying Accumulated Net Carrying Weighted- Patents $ 8,036 $ (5,893) $ 2,143 8 Years $ 8,036 $ (5,486) $ 2,550 8 Years Customer relationships 25,577 (5,603) 19,974 11 Years 26,768 (5,584) 21,184 11 Years Production know-how 6,768 (5,595) 1,173 8 Years 6,820 (5,035) 1,785 8 Years Technology, trademark and trade names 32,358 (9,804) 22,554 7 Years 32,564 (6,860) 25,704 8 Years Total $ 72,739 $ (26,895) $ 45,844 $ 74,188 $ (22,965) $ 51,223 During the second quarter of 2018, the Company acquired 100% of the shares of robot concept GmbH ("RC"). RC is located near Munich, Germany, and is an integrator of laser-based systems. The Company paid $4,453 to acquire RC, which represents the fair value on that date. Any excess of the acquisition consideration over the fair value of assets acquired and liabilities assumed is allocated to goodwill, which amounted to $4,072. The goodwill arising from the acquisition will not be deductible for tax purposes. As a result of the acquisition, the Company recorded intangible assets of $104 related to trademark and trade name with a weighted-average useful life of 1 year and $557 related to customer relationships with a weighted-average life of 10 years. Amortization expense for the three months ended September 30, 2018 and 2017 was $1,982 and $1,725, respectively. Amortization for the nine months ended September 30, 2018 and 2017 was $5,821 and $3,958, respectively. The estimated future amortization expense for intangibles for the remainder of 2018 and subsequent years is as follows: 2018 2019 2020 2021 2022 Thereafter Total $ 1,870 $ 7,400 $ 6,747 $ 6,574 $ 5,775 $ 17,478 $ 45,844 </t>
  </si>
  <si>
    <t>Accrued Expenses And Other Liabilities</t>
  </si>
  <si>
    <t>Payables and Accruals [Abstract]</t>
  </si>
  <si>
    <t xml:space="preserve">ACCRUED EXPENSES AND OTHER LIABILITIES Accrued expenses and other liabilities consist of the following: September 30, December 31, 2018 2017 Accrued compensation $ 57,037 $ 63,203 Customer deposits and deferred revenue 48,274 47,324 Current portion of accrued warranty 22,045 25,059 Other 9,704 8,831 Total $ 137,060 $ 144,417 </t>
  </si>
  <si>
    <t>Product Warranties</t>
  </si>
  <si>
    <t>Product Warranties Disclosures [Abstract]</t>
  </si>
  <si>
    <t>PRODUCT WARRANTIES The Company typically provides 1 to 3-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crual activity recorded during the nine months ended September 30, 2018 and 2017. 2018 2017 Balance at January 1 $ 47,517 $ 33,978 Provision for warranty accrual 19,050 20,284 Warranty claims (13,827) (11,746) Foreign currency translation (1,057) 2,459 Balance at September 30 $ 51,683 $ 44,975 Accrued warranty reported in the accompanying consolidated financial statements as of September 30, 2018 and December 31, 2017 consisted of $22,045 and $25,059 in accrued expenses and other liabilities and $29,638 and $22,458 in other long-term liabilities, respectively.</t>
  </si>
  <si>
    <t>Financing Arrangements</t>
  </si>
  <si>
    <t>Debt Disclosure [Abstract]</t>
  </si>
  <si>
    <t>FINANCING ARRANGEMENTS The Company's borrowings under existing financing arrangements consist of the following: September 30, December 31, 2018 2017 Long-term notes 46,285 48,982 Less: current portion (3,654) (3,604) Total long-term debt $ 42,631 $ 45,378 At September 30, 2018, the Company has an unsecured long-term note with an outstanding principal balance $21,078, of which, $1,188 is the current portion. The interest on this unsecured long-term note is variable at 1.2% above LIBOR and is fixed using an interest rate swap at 2.9% per annum. The unsecured long-term note matures in May 2023, at which time the outstanding principal balance will be $15,438. Also at September 30, 2018, the Company has another long-term note that is secured by its corporate aircraft with a outstanding principal balance of $25,207, of which, $2,466 is the current portion. The interest on this collateralized long-term note is fixed at 2.7% per annum. The collateralized long-term note matures in July 2022, at which time the outstanding principal balance will be $15,375.</t>
  </si>
  <si>
    <t>Derivative Financial Instruments</t>
  </si>
  <si>
    <t>Derivative Instruments and Hedging Activities Disclosure [Abstract]</t>
  </si>
  <si>
    <t>DERIVATIVE FINANCIAL INSTRUMENTS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During the second quarter of 2018, the Company entered into foreign currency forward contracts to hedge the value of intercompany dividends declared in Euros by the Company's German subsidiary. The dividends were paid in the second and third quarters of 2018. These contracts were not designated as hedging instruments for accounting purposes. There are no foreign currency forward contracts outstanding at September 30, 2018. The Company also has an interest rate swap that is classified as a cash flow hedge of its variable rate debt. The fair value amounts in the consolidated balance sheets were: Notional Amounts 1 Other Assets Other Current Liabilities September 30, December 31, September 30, December 31, September 30, December 31, 2018 2017 2018 2017 2018 2017 Derivative designated as a cash flow hedge: Interest rate swap $ 21,078 $ 21,969 $ 13 $ 16 $ — $ — (1) Notional amounts represent the gross contract/notional amount of the derivatives outstanding. Gains associated with derivative instruments not designated as hedging instruments are as follows: Three Months Ended September 30, Nine Months Ended September 30, Classification 2018 2017 2018 2017 Gain (loss) recognized in income Gain (loss) on foreign exchange $ 1,169 $ — $ (19) $ — The following table reflects the effect of the interest rate swap contract designated as a cash flow hedging instrument in the Company's financial statements: Three Months Ended September 30, Nine Months Ended September 30, 2018 2017 2018 2017 Effective portion recognized in other comprehensive income, pretax: Interest rate swap $ (5) $ (7) $ (3) $ (47)</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t>
  </si>
  <si>
    <t>Income Taxes</t>
  </si>
  <si>
    <t>Income Tax Disclosure [Abstract]</t>
  </si>
  <si>
    <t>INCOME TAXES The effective tax rates for the three months ended September 30, 2018 and 2017 were 21.4% and 28.0%, respectively. For the nine months ended September 30, 2018 and 2017, the effective tax rates were 24.2% and 27.0%, respectively. The reduction in the tax rate is partially due to the reduction in the U.S. statutory tax rate to 21%. There were discrete tax benefits of $660 and $5,714 for the three months ended September 30, 2018 and 2017, respectively, and $5,178 and $14,761 for the nine months ended September 30, 2018 and 2017, respectively. The discrete benefits for the three months ended September 30, 2018 include $1,026 related to excess equity based compensation and $4,247 for return to provision adjustments. These were offset by discrete detriments for a U.S. tax rate adjustment of $2,195 related to profit in inventory from 2017 that flowed through to consolidated earnings in 2018 and $3,046 related to a valuation allowance primarily related to state tax credits. The discrete benefits for the nine months ended September 30, 2018 include $10,920 related to excess equity based compensation and $4,001 related to provision to return adjustments. These were offset by discrete detriments for the U.S. tax rate adjustment of 6,584 related to profit in inventory from 2017 that flowed through to consolidated earnings in 2018 and 3,046 related to a valuation allowance reflected primarily for state tax credits that exceed state income taxes in specific states. The discrete benefits in the three months ended September 30, 2017 include $3,738 related to excess equity based compensation and $2,111 related to provision to return related adjustments. The discrete benefits for the nine months ended September 30, 2017 include $10,883 related to excess equity based compensation, $2,240 related to the reversal of a tax reserve and $2,111 related to provision to return adjustments. In addition to the discrete items above, the effective tax rate for the three months ended September 30, 2018 benefited from certain tax adjustments made in accordance with SAB 118. SAB 118 provides guidance on accounting for the tax effects of the Tax Cuts and Jobs Act and allows a measurement period of up to one year from enactment to complete the accounting under ASC 740. The Company reduced its annual effective rate because of changes in the Global Intangible Low Taxed Income ("GILTI") tax calculation resulting from newly proposed regulations issued by the Treasury. The impact reduced the estimated tax expense for the nine months ended September 30, 2018 by $7,939, of which $4,747 had been reflected in tax expense as of June 30, 2018. The Company also finalized its calculation of the liability due to the deemed repatriation tax included in the Tax Act and recorded a $3,621 tax benefit which is included in the discrete benefit for provision to return adjustments detailed above. The Company accounts for its uncertain tax return reporting positions in accordance with the accounting standards for income taxes. The Company continues to classify interest and penalties related to unrecognized tax benefits as a component of the provision for income taxes. The following is a summary of the activity of the Company’s unrecognized tax benefits for nine months ended September 30, 2018 and 2017: 2018 2017 Balance at January 1 $ 10,370 $ 6,403 Change in prior period positions (1,067) (2,240) Additions for tax positions in current period 1,012 1,500 Foreign currency translation (771) — Balance at September 30 $ 9,544 $ 5,663 Substantially all of the liability for uncertain tax benefits related to various federal, state and foreign income tax matters would benefit the Company's effective tax rate, if recognized. The Company is under tax audit in Germany (2013 - 2016) and Japan (2015 - 2017) and has been notified that a tax audit in Korea (2013 – 2017) will start later this year.</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September 30, Nine Months Ended September 30, 2018 2017 2018 2017 Net income attributable to IPG Photonics Corporation $ 100,517 $ 115,597 $ 328,468 $ 294,658 Weighted average shares 53,571 53,440 53,677 53,453 Dilutive effect of common stock equivalents 1,125 1,258 1,318 1,117 Diluted weighted average common shares 54,696 54,698 54,995 54,570 Basic net income attributable to IPG Photonics Corporation per share $ 1.88 $ 2.16 $ 6.12 $ 5.51 Diluted net income attributable to IPG Photonics Corporation per share $ 1.84 $ 2.11 $ 5.97 $ 5.40 For the three months ended September 30, 2018 and 2017, respectively, the computation of diluted weighted average common shares excludes 20,400 and 8,800 common stock equivalents because the effect of including them would be anti-dilutive. The shares excluded for the three months ended September 30, 2018 and 2017, respectively are comprised of 10,500 and 3,800 restricted stock units ("RSUs") and 5,100 and 0 performance stock units ("PSUs"), and 4,800 and 5,000 non-qualified stock options, respectively. For the nine months ended September 30, 2018 and 2017, respectively, the computation of diluted weighted average common shares excludes 28,100 and 53,600 common stock equivalents because the effect of including them would be anti-dilutive.The shares excluded for the nine months ended September 30, 2018 and 2017, respectively, are comprised of 18,400 and 14,900 RSUs, 3,800 and 35,900 non-qualified stock options and 5,900 and 2,800 performance stock units. On July 31, 2018, the Company announced that its Board of Directors authorized a new $125 million anti-dilutive stock repurchase program following the completion of its previous $100 million repurchase program. Under the new anti-dilutive program, IPG management is authorized to repurchase shares of common stock in an amount not to exceed the greater of (a) the number of shares issued to employees and directors under the Company's various employee and director equity compensation and employee stock purchase plans from January 1, 2018 through March 31, 2019 and (b) $125 million, exclusive of any fees, commissions or other expenses. For the three months ended September 30, 2018 and 2017, the Company repurchased 371,228 shares and 17,328 shares of its common stock with an average price of $163.95 per share and $161.55 per share in the open market, respectively. The impact on the reduction of weighted average shares for the three months ended September 30, 2018 and 2017 was 119,911 shares and 9,964 shares, respectively. During the nine months ended September 30, 2018 and 2017, the Company repurchased a total of 585,806 shares and 215,860 shares of its common stock with an average price of $191.06 per share and $124.67 per share in the open market, respectively. The impact on the reduction of weighted average shares for the nine months ended September 30, 2018 and 2017 was 177,159 shares and 136,184 shares, respectively.</t>
  </si>
  <si>
    <t>Recent Accounting Pronouncements (Policies)</t>
  </si>
  <si>
    <t>Basis of Presentation</t>
  </si>
  <si>
    <t>Basis of Presentation —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7.</t>
  </si>
  <si>
    <t>Revenue Recognition</t>
  </si>
  <si>
    <t>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1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IPG products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t>
  </si>
  <si>
    <t>Reclassifications</t>
  </si>
  <si>
    <t xml:space="preserve">Reclassifications — </t>
  </si>
  <si>
    <t>Recent Accounting Pronouncements (Tables)</t>
  </si>
  <si>
    <t>Cumulative Effect of Change to Balance Sheet</t>
  </si>
  <si>
    <t>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43,741 Deferred income tax assets 26,976 (55) — 1,229 28,150 Customer deposits and deferred revenue (short-term) 47,324 (816) — — 46,508 Income taxes payable 15,773 37 — — 15,810 Deferred income tax liabilities 21,362 134 — — 21,496 Retained earnings 1,443,867 590 (10) 26 1,444,473 Accumulated other comprehensive loss (77,344) — 10 — (77,334)</t>
  </si>
  <si>
    <t>Revenue From Contracts With Customers (Tables)</t>
  </si>
  <si>
    <t>Disaggregation of Revenue</t>
  </si>
  <si>
    <t>The following tables represent a disaggregation of revenue from contracts with customers for the three and nine months ended September 30, 2018: Three Months Ended September 30, 2018 Nine Months Ended September 30, 2018 Sales by Application Materials processing $ 334,498 $ 1,065,712 Other applications 21,848 64,111 Total $ 356,346 $ 1,129,823 Three Months Ended September 30, 2018 Nine Months Ended September 30, 2018 Sales by Product High Power Continuous Wave ("CW") Lasers $ 227,462 $ 724,111 Medium Power CW Lasers 15,825 65,092 Low Power CW Lasers 3,276 10,380 Pulsed Lasers 35,408 115,243 Quasi-Continuous Wave ("QCW") Lasers 18,276 54,568 Other Revenue including Amplifiers, Laser Systems, Service, Parts, Accessories and Change in Deferred Revenue 56,099 160,429 Total $ 356,346 $ 1,129,823 Sales by Geography United States and other North America $ 53,762 $ 140,704 Europe: Germany 21,714 86,939 Other including Eastern Europe/CIS 66,392 225,717 Asia and Australia: China 158,853 511,852 Japan 21,871 60,927 Other 31,953 99,476 Rest of World 1,801 4,208 Total $ 356,346 $ 1,129,823 Timing of Revenue Recognition Goods and services transferred at a point in time $ 355,191 $ 1,126,285 Services transferred over time 1,155 3,538 Total $ 356,346 $ 1,129,823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Revenue is recognized ratably over the term of the extended warranty agreement as the customer receives and consumes the benefits of such services.</t>
  </si>
  <si>
    <t>Changes in Contract Liabilities</t>
  </si>
  <si>
    <t>The following table reflects the changes in the Company's contract liabilities for the nine months ended September 30, 2018: September 30, January 1, 2018 2018 Change Contract liabilities Customer deposits $ 36,967 $ 36,937 $ 30 0.1 % Deferred revenue - current 11,307 9,571 1,736 18.1 % Deferred revenue - long-term 1,374 182 1,192 654.9 %</t>
  </si>
  <si>
    <t>Schedule of Remaining Performance Obligations</t>
  </si>
  <si>
    <t xml:space="preserve">The following table represents the Company's remaining performance obligations for sales of installation services and extended warranties and contracts with customer acceptance provisions included in deferred revenue as of September 30, 2018: Remaining Performance Obligations 2018 2019 2020 2021 2022 2023 Total Revenue expected to be recognized upon customer acceptance $ 7,443 $ 24 $ 3 $ — $ — $ — $ 7,470 Revenue expected to be recognized on contracts for installation services 246 236 — — — — 482 Revenue expected to be recognized for extended warranty agreements 1,165 1,910 576 349 178 60 4,238 Revenue deferred based on volume discount incentives — 491 — — — — 491 Total $ 8,854 $ 2,661 $ 579 $ 349 $ 178 $ 60 $ 12,681 </t>
  </si>
  <si>
    <t>Fair Value Measurements (Tables)</t>
  </si>
  <si>
    <t>Assets And Liabilities Measured At Fair Value</t>
  </si>
  <si>
    <t xml:space="preserve">The following table presents information about the Company's assets and liabilities measured at fair value: Fair Value Measurements at September 30, 2018 Total Level 1 Level 2 Level 3 Assets Cash equivalents: Money market fund deposits and term deposits $ 316,442 $ 316,442 $ — $ — U.S. Treasury and agency obligations 8,999 8,999 — — Commercial paper 89,312 — 89,312 — Short-term investments U.S. Treasury and agency obligations 113,094 113,094 — — Corporate bonds 196,856 196,856 — — Commercial paper 164,255 — 164,255 — Long-term investments and other assets: Corporate bonds 13,771 13,771 — — Auction rate securities 967 — — 967 Interest rate swap 13 — 13 — Total $ 903,709 $ 649,162 $ 253,580 $ 967 Liabilities Long-term debt $ 46,285 $ — $ 46,285 $ — Contingent purchase consideration 902 — — 902 Total $ 47,187 $ — $ 46,285 $ 902 Fair Value Measurements at December 31, 2017 Total Level 1 Level 2 Level 3 Assets Cash equivalents Money market fund deposits and term deposits $ 425,917 $ 425,917 $ — $ — Short-term investments U.S. Treasury and agency obligations 41,217 41,217 — — Corporate bonds 131,048 131,048 — — Commercial paper 33,896 33,896 — — Long-term investments and other assets: Auction rate securities 1,016 — — 1,016 Interest rate swaps 16 — 16 — Total $ 633,110 $ 632,078 $ 16 $ 1,016 Liabilities Long-term debt $ 48,982 $ — $ 48,982 $ — Contingent purchase consideration 902 — — 902 Total $ 49,884 $ — $ 48,982 $ 902 </t>
  </si>
  <si>
    <t>Fair Value, Assets Measured on Recurring Basis</t>
  </si>
  <si>
    <t xml:space="preserve">The following table presents information about the Company's movement in Level 3 assets and liabilities measured at fair value: Three Months Ended September 30, Nine Months Ended September 30, 2018 2017 2018 2017 Auction rate securities Balance, beginning of period $ 1,174 $ 1,148 $ 1,016 $ 1,144 Period transactions (207) (138) (207) (138) Change in fair value and accretion — 2 158 6 Balance, end of period $ 967 $ 1,012 $ 967 $ 1,012 Contingent purchase consideration Balance, beginning of period $ 902 $ — $ 902 $ — Balance, end of period $ 902 $ — $ 902 $ — </t>
  </si>
  <si>
    <t>Fair Value, Liabilities Measured on Recurring Basis</t>
  </si>
  <si>
    <t>Schedule of Effective Maturity Dates of Held To Maturity Investments</t>
  </si>
  <si>
    <t xml:space="preserve">The following table presents the effective maturity dates of held-to-maturity debt investments as of September 30, 2018 and December 31, 2017: September 30, 2018 December 31, 2017 Book Value Fair Value Book Value Fair Value Investment maturity Less than 1 year $ 572,815 $ 572,516 $ 206,161 $ 206,161 1 through 5 years 13,776 13,771 — — Greater than 5 years 844 967 1,016 1,016 Total $ 587,435 $ 587,254 $ 207,177 $ 207,177 </t>
  </si>
  <si>
    <t>Inventories (Tables)</t>
  </si>
  <si>
    <t>Components of Inventories</t>
  </si>
  <si>
    <t xml:space="preserve">Inventories consist of the following: September 30, December 31, 2018 2017 Components and raw materials $ 240,635 $ 145,261 Work-in-process 40,763 43,646 Finished components and devices 116,011 118,805 Total $ 397,409 $ 307,712 </t>
  </si>
  <si>
    <t>Goodwill And Intangibles (Tables)</t>
  </si>
  <si>
    <t>Schedule of Goodwill</t>
  </si>
  <si>
    <t xml:space="preserve">The following table sets forth the changes in the carrying amount of goodwill for the nine months ended September 30, 2018: Amounts Balance at January 1 $ 55,831 Goodwill arising from acquisition 4,072 Adjustment to goodwill during measurement period (2,948) Foreign exchange adjustment (186) Balance at September 30 $ 56,769 </t>
  </si>
  <si>
    <t>Schedule of Intangible Assets</t>
  </si>
  <si>
    <t xml:space="preserve">Intangible assets, subject to amortization, consisted of the following: September 30, 2018 December 31, 2017 Gross Carrying Accumulated Net Carrying Weighted- Average Lives Gross Carrying Accumulated Net Carrying Weighted- Patents $ 8,036 $ (5,893) $ 2,143 8 Years $ 8,036 $ (5,486) $ 2,550 8 Years Customer relationships 25,577 (5,603) 19,974 11 Years 26,768 (5,584) 21,184 11 Years Production know-how 6,768 (5,595) 1,173 8 Years 6,820 (5,035) 1,785 8 Years Technology, trademark and trade names 32,358 (9,804) 22,554 7 Years 32,564 (6,860) 25,704 8 Years Total $ 72,739 $ (26,895) $ 45,844 $ 74,188 $ (22,965) $ 51,223 </t>
  </si>
  <si>
    <t>Estimated Future Amortization Expense For Intangibles</t>
  </si>
  <si>
    <t xml:space="preserve">The estimated future amortization expense for intangibles for the remainder of 2018 and subsequent years is as follows: 2018 2019 2020 2021 2022 Thereafter Total $ 1,870 $ 7,400 $ 6,747 $ 6,574 $ 5,775 $ 17,478 $ 45,844 </t>
  </si>
  <si>
    <t>Accrued Expenses And Other Liabilities (Tables)</t>
  </si>
  <si>
    <t>Components of Accrued Expenses and Other Liabilities</t>
  </si>
  <si>
    <t xml:space="preserve">Accrued expenses and other liabilities consist of the following: September 30, December 31, 2018 2017 Accrued compensation $ 57,037 $ 63,203 Customer deposits and deferred revenue 48,274 47,324 Current portion of accrued warranty 22,045 25,059 Other 9,704 8,831 Total $ 137,060 $ 144,417 </t>
  </si>
  <si>
    <t>Product Warranties (Tables)</t>
  </si>
  <si>
    <t>Summary of Product Warranty Activity</t>
  </si>
  <si>
    <t xml:space="preserve">The following table summarizes product warranty accrual activity recorded during the nine months ended September 30, 2018 and 2017. 2018 2017 Balance at January 1 $ 47,517 $ 33,978 Provision for warranty accrual 19,050 20,284 Warranty claims (13,827) (11,746) Foreign currency translation (1,057) 2,459 Balance at September 30 $ 51,683 $ 44,975 </t>
  </si>
  <si>
    <t>Financing Arrangements (Tables)</t>
  </si>
  <si>
    <t>Borrowings Under Existing Financing Arrangements</t>
  </si>
  <si>
    <t xml:space="preserve">The Company's borrowings under existing financing arrangements consist of the following: September 30, December 31, 2018 2017 Long-term notes 46,285 48,982 Less: current portion (3,654) (3,604) Total long-term debt $ 42,631 $ 45,378 </t>
  </si>
  <si>
    <t>Derivative Financial Instruments (Tables)</t>
  </si>
  <si>
    <t>Fair Value of Derivatives</t>
  </si>
  <si>
    <t>The fair value amounts in the consolidated balance sheets were: Notional Amounts 1 Other Assets Other Current Liabilities September 30, December 31, September 30, December 31, September 30, December 31, 2018 2017 2018 2017 2018 2017 Derivative designated as a cash flow hedge: Interest rate swap $ 21,078 $ 21,969 $ 13 $ 16 $ — $ — (1) Notional amounts represent the gross contract/notional amount of the derivatives outstanding.</t>
  </si>
  <si>
    <t>Derivative Gains (Losses) In The Consolidated Statements Of Income Related To Interest Rate Swap Contracts</t>
  </si>
  <si>
    <t>Gains associated with derivative instruments not designated as hedging instruments are as follows: Three Months Ended September 30, Nine Months Ended September 30, Classification 2018 2017 2018 2017 Gain (loss) recognized in income Gain (loss) on foreign exchange $ 1,169 $ — $ (19) $ — The following table reflects the effect of the interest rate swap contract designated as a cash flow hedging instrument in the Company's financial statements: Three Months Ended September 30, Nine Months Ended September 30, 2018 2017 2018 2017 Effective portion recognized in other comprehensive income, pretax: Interest rate swap $ (5) $ (7) $ (3) $ (47)</t>
  </si>
  <si>
    <t>Income Taxes (Tables)</t>
  </si>
  <si>
    <t>Schedule of Unrecognized Tax Benefits</t>
  </si>
  <si>
    <t xml:space="preserve">The following is a summary of the activity of the Company’s unrecognized tax benefits for nine months ended September 30, 2018 and 2017: 2018 2017 Balance at January 1 $ 10,370 $ 6,403 Change in prior period positions (1,067) (2,240) Additions for tax positions in current period 1,012 1,500 Foreign currency translation (771) — Balance at September 30 $ 9,544 $ 5,663 </t>
  </si>
  <si>
    <t>Net Income Attributable To IPG Photonics Corporation Per Share (Tables)</t>
  </si>
  <si>
    <t>Computation of Diluted Net Income Per Share</t>
  </si>
  <si>
    <t xml:space="preserve">The following table sets forth the computation of diluted net income attributable to IPG Photonics Corporation per share: Three Months Ended September 30, Nine Months Ended September 30, 2018 2017 2018 2017 Net income attributable to IPG Photonics Corporation $ 100,517 $ 115,597 $ 328,468 $ 294,658 Weighted average shares 53,571 53,440 53,677 53,453 Dilutive effect of common stock equivalents 1,125 1,258 1,318 1,117 Diluted weighted average common shares 54,696 54,698 54,995 54,570 Basic net income attributable to IPG Photonics Corporation per share $ 1.88 $ 2.16 $ 6.12 $ 5.51 Diluted net income attributable to IPG Photonics Corporation per share $ 1.84 $ 2.11 $ 5.97 $ 5.40 </t>
  </si>
  <si>
    <t>Basis Of Presentation And Significant Accounting Policies (Narrative) (Details)</t>
  </si>
  <si>
    <t>Scheduled delivery dates, period (within)</t>
  </si>
  <si>
    <t>1 year</t>
  </si>
  <si>
    <t>Installation services, completion period</t>
  </si>
  <si>
    <t>90 days</t>
  </si>
  <si>
    <t>Recent Accounting Pronouncements (Narrative) (Details) $ in Thousands</t>
  </si>
  <si>
    <t>Mar. 31, 2018USD ($)</t>
  </si>
  <si>
    <t>ASU 2018-02 | New Accounting Pronouncement, Early Adoption, Effect</t>
  </si>
  <si>
    <t>New Accounting Pronouncement, Early Adoption [Line Items]</t>
  </si>
  <si>
    <t>Reclassification from AOCI to retained earnings, Tax Cuts and Jobs Act of 2017</t>
  </si>
  <si>
    <t>Recent Accounting Pronouncements (Cumulative Effect of Change to Balance Sheet) (Details) - USD ($) $ in Thousands</t>
  </si>
  <si>
    <t>Jan. 01, 2018</t>
  </si>
  <si>
    <t>Revenue, Initial Application Period Cumulative Effect Transition [Line Items]</t>
  </si>
  <si>
    <t>Deferred income tax assets</t>
  </si>
  <si>
    <t>Customer deposits and deferred revenue (short-term)</t>
  </si>
  <si>
    <t>Deferred income tax liabilities</t>
  </si>
  <si>
    <t>Before Adoption of Standard</t>
  </si>
  <si>
    <t>Adoption of Standard | ASC 606</t>
  </si>
  <si>
    <t>Adoption of Standard | ASU 2018-02</t>
  </si>
  <si>
    <t>Adoption of Standard | ASU 2016-16</t>
  </si>
  <si>
    <t>Revenue From Contracts With Customers (Disaggregation of Revenue, By Application) (Details) - USD ($) $ in Thousands</t>
  </si>
  <si>
    <t>Sales by Application</t>
  </si>
  <si>
    <t>Materials processing</t>
  </si>
  <si>
    <t>Other applications</t>
  </si>
  <si>
    <t>Revenue From Contract With Customers (Disaggregation of Revenue, By Product) (Details) - USD ($) $ in Thousands</t>
  </si>
  <si>
    <t>Disaggregation of Revenue [Line Items]</t>
  </si>
  <si>
    <t>High Power Continuous Wave ("CW") Lasers</t>
  </si>
  <si>
    <t>Medium Power CW Lasers</t>
  </si>
  <si>
    <t>Low Power CW Lasers</t>
  </si>
  <si>
    <t>Pulsed Lasers</t>
  </si>
  <si>
    <t>Quasi-Continuous Wave ("QCW") Lasers</t>
  </si>
  <si>
    <t>Other Revenue including Amplifiers, Laser Systems, Service, Parts, Accessories and Change in Deferred Revenue</t>
  </si>
  <si>
    <t>Revenue From Contracts With Customers (Disaggregation of Revenue, By Geography) (Details) - USD ($) $ in Thousands</t>
  </si>
  <si>
    <t>Sales by Geography</t>
  </si>
  <si>
    <t>United States and other North America</t>
  </si>
  <si>
    <t>Germany</t>
  </si>
  <si>
    <t>Other including Eastern Europe/CIS</t>
  </si>
  <si>
    <t>China</t>
  </si>
  <si>
    <t>Japan</t>
  </si>
  <si>
    <t>Rest of World</t>
  </si>
  <si>
    <t>Revenue From Contracts With Customers (Disaggregation of Revenue, By Timing) (Details) - USD ($) $ in Thousands</t>
  </si>
  <si>
    <t>Timing of Revenue Recognition</t>
  </si>
  <si>
    <t>Goods and services transferred at a point in time</t>
  </si>
  <si>
    <t>Services transferred over time</t>
  </si>
  <si>
    <t>Revenue From Contracts With Customers (Narrative) (Details) - USD ($) $ in Thousands</t>
  </si>
  <si>
    <t>Decrease in revenue recognized</t>
  </si>
  <si>
    <t>Revenue recognized that was included in the contract liability balance at the beginning of the period</t>
  </si>
  <si>
    <t>Difference between Revenue Guidance in Effect before and after Topic 606 | ASC 606</t>
  </si>
  <si>
    <t>Revenue From Contracts With Customers (Changes in Contract Assets and Contract Liabilities) (Details) - USD ($) $ in Thousands</t>
  </si>
  <si>
    <t>Contract liabilities</t>
  </si>
  <si>
    <t>Customer deposits - current</t>
  </si>
  <si>
    <t>Deferred revenue - current</t>
  </si>
  <si>
    <t>Deferred revenue - long-term</t>
  </si>
  <si>
    <t>Calculated under Revenue Guidance in Effect before Topic 606</t>
  </si>
  <si>
    <t>Customer deposits, Change</t>
  </si>
  <si>
    <t>0.10%</t>
  </si>
  <si>
    <t>Deferred revenue - current, Change</t>
  </si>
  <si>
    <t>18.10%</t>
  </si>
  <si>
    <t>Deferred revenue - long-term, Change</t>
  </si>
  <si>
    <t>654.90%</t>
  </si>
  <si>
    <t>Revenue From Contracts With Customer (Schedule of Remaining Performance Obligations) (Details) $ in Thousands</t>
  </si>
  <si>
    <t>Sep. 30, 2018USD ($)</t>
  </si>
  <si>
    <t>Revenue, Remaining Performance Obligation, Expected Timing of Satisfaction, Start Date [Axis]: 2018-10-01</t>
  </si>
  <si>
    <t>Revenue, Remaining Performance Obligation, Expected Timing of Satisfaction [Line Items]</t>
  </si>
  <si>
    <t>Remaining Performance Obligations</t>
  </si>
  <si>
    <t>Revenue, Remaining Performance Obligation, Expected Timing of Satisfaction, Start Date [Axis]: 2018-10-01 | Revenue expected to be recognized upon customer acceptance</t>
  </si>
  <si>
    <t>Remaining Performance Obligations, Expected Timing</t>
  </si>
  <si>
    <t>3 months</t>
  </si>
  <si>
    <t>Revenue, Remaining Performance Obligation, Expected Timing of Satisfaction, Start Date [Axis]: 2018-10-01 | Revenue expected to be recognized on contracts for installation services</t>
  </si>
  <si>
    <t>Revenue, Remaining Performance Obligation, Expected Timing of Satisfaction, Start Date [Axis]: 2018-10-01 | Revenue expected to be recognized for extended warranty agreements</t>
  </si>
  <si>
    <t>Revenue, Remaining Performance Obligation, Expected Timing of Satisfaction, Start Date [Axis]: 2018-10-01 | Revenue deferred based on volume discount incentives</t>
  </si>
  <si>
    <t>Revenue, Remaining Performance Obligation, Expected Timing of Satisfaction, Start Date [Axis]: 2019-01-01</t>
  </si>
  <si>
    <t>Revenue, Remaining Performance Obligation, Expected Timing of Satisfaction, Start Date [Axis]: 2019-01-01 | Revenue expected to be recognized upon customer acceptance</t>
  </si>
  <si>
    <t>Revenue, Remaining Performance Obligation, Expected Timing of Satisfaction, Start Date [Axis]: 2019-01-01 | Revenue expected to be recognized on contracts for installation services</t>
  </si>
  <si>
    <t>Revenue, Remaining Performance Obligation, Expected Timing of Satisfaction, Start Date [Axis]: 2019-01-01 | Revenue expected to be recognized for extended warranty agreements</t>
  </si>
  <si>
    <t>Revenue, Remaining Performance Obligation, Expected Timing of Satisfaction, Start Date [Axis]: 2019-01-01 | Revenue deferred based on volume discount incentives</t>
  </si>
  <si>
    <t>Revenue, Remaining Performance Obligation, Expected Timing of Satisfaction, Start Date [Axis]: 2020-01-01</t>
  </si>
  <si>
    <t>Revenue, Remaining Performance Obligation, Expected Timing of Satisfaction, Start Date [Axis]: 2020-01-01 | Revenue expected to be recognized upon customer acceptance</t>
  </si>
  <si>
    <t>Revenue, Remaining Performance Obligation, Expected Timing of Satisfaction, Start Date [Axis]: 2020-01-01 | Revenue expected to be recognized on contracts for installation services</t>
  </si>
  <si>
    <t>Revenue, Remaining Performance Obligation, Expected Timing of Satisfaction, Start Date [Axis]: 2020-01-01 | Revenue expected to be recognized for extended warranty agreements</t>
  </si>
  <si>
    <t>Revenue, Remaining Performance Obligation, Expected Timing of Satisfaction, Start Date [Axis]: 2020-01-01 | Revenue deferred based on volume discount incentives</t>
  </si>
  <si>
    <t>Revenue, Remaining Performance Obligation, Expected Timing of Satisfaction, Start Date [Axis]: 2021-01-01</t>
  </si>
  <si>
    <t>Revenue, Remaining Performance Obligation, Expected Timing of Satisfaction, Start Date [Axis]: 2021-01-01 | Revenue expected to be recognized upon customer acceptance</t>
  </si>
  <si>
    <t>Revenue, Remaining Performance Obligation, Expected Timing of Satisfaction, Start Date [Axis]: 2021-01-01 | Revenue expected to be recognized on contracts for installation services</t>
  </si>
  <si>
    <t>Revenue, Remaining Performance Obligation, Expected Timing of Satisfaction, Start Date [Axis]: 2021-01-01 | Revenue expected to be recognized for extended warranty agreements</t>
  </si>
  <si>
    <t>Revenue, Remaining Performance Obligation, Expected Timing of Satisfaction, Start Date [Axis]: 2021-01-01 | Revenue deferred based on volume discount incentives</t>
  </si>
  <si>
    <t>Revenue, Remaining Performance Obligation, Expected Timing of Satisfaction, Start Date [Axis]: 2022-01-01</t>
  </si>
  <si>
    <t>Revenue, Remaining Performance Obligation, Expected Timing of Satisfaction, Start Date [Axis]: 2022-01-01 | Revenue expected to be recognized upon customer acceptance</t>
  </si>
  <si>
    <t>Revenue, Remaining Performance Obligation, Expected Timing of Satisfaction, Start Date [Axis]: 2022-01-01 | Revenue expected to be recognized on contracts for installation services</t>
  </si>
  <si>
    <t>Revenue, Remaining Performance Obligation, Expected Timing of Satisfaction, Start Date [Axis]: 2022-01-01 | Revenue expected to be recognized for extended warranty agreements</t>
  </si>
  <si>
    <t>Revenue, Remaining Performance Obligation, Expected Timing of Satisfaction, Start Date [Axis]: 2022-01-01 | Revenue deferred based on volume discount incentives</t>
  </si>
  <si>
    <t>Revenue, Remaining Performance Obligation, Expected Timing of Satisfaction, Start Date [Axis]: 2023-01-01</t>
  </si>
  <si>
    <t>Revenue, Remaining Performance Obligation, Expected Timing of Satisfaction, Start Date [Axis]: 2023-01-01 | Revenue expected to be recognized upon customer acceptance</t>
  </si>
  <si>
    <t>Revenue, Remaining Performance Obligation, Expected Timing of Satisfaction, Start Date [Axis]: 2023-01-01 | Revenue expected to be recognized on contracts for installation services</t>
  </si>
  <si>
    <t>Revenue, Remaining Performance Obligation, Expected Timing of Satisfaction, Start Date [Axis]: 2023-01-01 | Revenue expected to be recognized for extended warranty agreements</t>
  </si>
  <si>
    <t>Revenue, Remaining Performance Obligation, Expected Timing of Satisfaction, Start Date [Axis]: 2023-01-01 | Revenue deferred based on volume discount incentives</t>
  </si>
  <si>
    <t>Revenue, Remaining Performance Obligation, Expected Timing of Satisfaction, Start Date [Axis]: (nil)</t>
  </si>
  <si>
    <t>Revenue, Remaining Performance Obligation, Expected Timing of Satisfaction, Start Date [Axis]: (nil) | Revenue expected to be recognized upon customer acceptance</t>
  </si>
  <si>
    <t>Revenue, Remaining Performance Obligation, Expected Timing of Satisfaction, Start Date [Axis]: (nil) | Revenue expected to be recognized on contracts for installation services</t>
  </si>
  <si>
    <t>Revenue, Remaining Performance Obligation, Expected Timing of Satisfaction, Start Date [Axis]: (nil) | Revenue expected to be recognized for extended warranty agreements</t>
  </si>
  <si>
    <t>Revenue, Remaining Performance Obligation, Expected Timing of Satisfaction, Start Date [Axis]: (nil) | Revenue deferred based on volume discount incentives</t>
  </si>
  <si>
    <t>Fair Value Measurements (Assets And Liabilities Measured At Fair Value) (Details) - USD ($) $ in Thousands</t>
  </si>
  <si>
    <t>Assets</t>
  </si>
  <si>
    <t>Liabilities</t>
  </si>
  <si>
    <t>Long-term debt</t>
  </si>
  <si>
    <t>Contingent purchase consideration</t>
  </si>
  <si>
    <t>Level 1</t>
  </si>
  <si>
    <t>Level 2</t>
  </si>
  <si>
    <t>Level 3</t>
  </si>
  <si>
    <t>Money market fund deposits and term deposits</t>
  </si>
  <si>
    <t>Cash equivalents</t>
  </si>
  <si>
    <t>Money market fund deposits and term deposits | Level 1</t>
  </si>
  <si>
    <t>Money market fund deposits and term deposits | Level 2</t>
  </si>
  <si>
    <t>Money market fund deposits and term deposits | Level 3</t>
  </si>
  <si>
    <t>U.S. Treasury and agency obligations</t>
  </si>
  <si>
    <t>U.S. Treasury and agency obligations | Level 1</t>
  </si>
  <si>
    <t>U.S. Treasury and agency obligations | Level 2</t>
  </si>
  <si>
    <t>U.S. Treasury and agency obligations | Level 3</t>
  </si>
  <si>
    <t>Commercial paper</t>
  </si>
  <si>
    <t>Commercial paper | Level 1</t>
  </si>
  <si>
    <t>Commercial paper | Level 2</t>
  </si>
  <si>
    <t>Commercial paper | Level 3</t>
  </si>
  <si>
    <t>Corporate bonds</t>
  </si>
  <si>
    <t>Long-term investments and other assets</t>
  </si>
  <si>
    <t>Corporate bonds | Level 1</t>
  </si>
  <si>
    <t>Corporate bonds | Level 2</t>
  </si>
  <si>
    <t>Corporate bonds | Level 3</t>
  </si>
  <si>
    <t>Commercial paper, not included in cash equivalents</t>
  </si>
  <si>
    <t>Commercial paper, not included in cash equivalents | Level 1</t>
  </si>
  <si>
    <t>Commercial paper, not included in cash equivalents | Level 2</t>
  </si>
  <si>
    <t>Commercial paper, not included in cash equivalents | Level 3</t>
  </si>
  <si>
    <t>Auction rate securities</t>
  </si>
  <si>
    <t>Auction rate securities | Level 1</t>
  </si>
  <si>
    <t>Auction rate securities | Level 2</t>
  </si>
  <si>
    <t>Auction rate securities | Level 3</t>
  </si>
  <si>
    <t>Interest rate swap</t>
  </si>
  <si>
    <t>Interest rate swap | Level 1</t>
  </si>
  <si>
    <t>Interest rate swap | Level 2</t>
  </si>
  <si>
    <t>Interest rate swap | Level 3</t>
  </si>
  <si>
    <t>Fair Value Measurements (Narrative) (Details) - USD ($) $ in Thousands</t>
  </si>
  <si>
    <t>12 Months Ended</t>
  </si>
  <si>
    <t>Fair Value, Assets and Liabilities Measured on Recurring and Nonrecurring Basis [Line Items]</t>
  </si>
  <si>
    <t>Assets. fair value</t>
  </si>
  <si>
    <t>Book value</t>
  </si>
  <si>
    <t>Held-to-maturity Securities | Short-term investments</t>
  </si>
  <si>
    <t>Unrealized gain (loss)</t>
  </si>
  <si>
    <t>Held-to-maturity Securities | Long-term investments</t>
  </si>
  <si>
    <t>Fair Value Measurements (Fair Value of Auction Rate Securities and Contingent Purchase Consideration) (Details) - USD ($) $ in Thousands</t>
  </si>
  <si>
    <t>Fair Value, Assets Measured on Recurring Basis, Unobservable Input Reconciliation, Calculation [Roll Forward]</t>
  </si>
  <si>
    <t>Balance, beginning of period</t>
  </si>
  <si>
    <t>Period transactions</t>
  </si>
  <si>
    <t>Change in fair value and accretion</t>
  </si>
  <si>
    <t>Balance, end of period</t>
  </si>
  <si>
    <t>Fair Value, Liabilities Measured on Recurring Basis, Unobservable Input Reconciliation, Calculation [Roll Forward]</t>
  </si>
  <si>
    <t>Fair Value Measurements (Schedule of Effective Maturity Dates of Held To Maturity Investments) (Details) - USD ($) $ in Thousands</t>
  </si>
  <si>
    <t>Investment maturity</t>
  </si>
  <si>
    <t>Held-to-maturity Debt Maturities, Less than 1 year, Book Value</t>
  </si>
  <si>
    <t>Held-to-maturity Debt Maturities, 1 through 5 years, Book Value</t>
  </si>
  <si>
    <t>Held-to-maturity Debt Maturities, Greater than 5 years, Book Value</t>
  </si>
  <si>
    <t>Held-to-maturity Debt Maturities, Total Book Value</t>
  </si>
  <si>
    <t>Held-to-maturity Debt Maturities, Less than 1 year, Fair Value</t>
  </si>
  <si>
    <t>Held-to-maturity Debt Maturities, 1 through 5 years, Fair Value</t>
  </si>
  <si>
    <t>Held-to-maturity Debt Maturities, Greater than 5 years, Fair Value</t>
  </si>
  <si>
    <t>Held-to-maturity Debt Maturities, Total Fair Value</t>
  </si>
  <si>
    <t>Inventories (Components Of Inventories) (Details) - USD ($) $ in Thousands</t>
  </si>
  <si>
    <t>Components and raw materials</t>
  </si>
  <si>
    <t>Work-in-process</t>
  </si>
  <si>
    <t>Finished components and devices</t>
  </si>
  <si>
    <t>Inventories (Narrative) (Details) - USD ($) $ in Thousands</t>
  </si>
  <si>
    <t>Inventory provisions</t>
  </si>
  <si>
    <t>Goodwill And Intangibles (Schedule of Changes) (Details) $ in Thousands</t>
  </si>
  <si>
    <t>Goodwill [Roll Forward]</t>
  </si>
  <si>
    <t>Balance at January 1</t>
  </si>
  <si>
    <t>Goodwill arising from acquisition</t>
  </si>
  <si>
    <t>Adjustment to goodwill during measurement period</t>
  </si>
  <si>
    <t>Foreign exchange adjustment</t>
  </si>
  <si>
    <t>Balance at September 30</t>
  </si>
  <si>
    <t>Goodwill And Intangibles (Intangible Assets) (Details) - USD ($) $ in Thousands</t>
  </si>
  <si>
    <t>Finite-Lived Intangible Assets [Line Items]</t>
  </si>
  <si>
    <t>Gross Carrying Amount</t>
  </si>
  <si>
    <t>Accumulated Amortization</t>
  </si>
  <si>
    <t>Net Carrying Amount</t>
  </si>
  <si>
    <t>Patents</t>
  </si>
  <si>
    <t>Weighted- Average Lives</t>
  </si>
  <si>
    <t>8 years</t>
  </si>
  <si>
    <t>Customer relationships</t>
  </si>
  <si>
    <t>11 years</t>
  </si>
  <si>
    <t>Production know-how</t>
  </si>
  <si>
    <t>Technology, trademark and trade names</t>
  </si>
  <si>
    <t>7 years</t>
  </si>
  <si>
    <t>Goodwill And Intangibles (Narrative) (Details) - USD ($) $ in Thousands</t>
  </si>
  <si>
    <t>Jun. 30, 2018</t>
  </si>
  <si>
    <t>Business Acquisition [Line Items]</t>
  </si>
  <si>
    <t>Amortization expense</t>
  </si>
  <si>
    <t>RC</t>
  </si>
  <si>
    <t>Percentage of business acquired</t>
  </si>
  <si>
    <t>100.00%</t>
  </si>
  <si>
    <t>Purchase price</t>
  </si>
  <si>
    <t>Trademarks and Trade Names | RC</t>
  </si>
  <si>
    <t>Acquired finite-lived intangible assets</t>
  </si>
  <si>
    <t>Weighted average useful life of acquired intangible assets</t>
  </si>
  <si>
    <t>Customer relationships | RC</t>
  </si>
  <si>
    <t>10 years</t>
  </si>
  <si>
    <t>Goodwill And Intangibles (Estimated Future Amortization Expense For Intangibles) (Details) - USD ($) $ in Thousands</t>
  </si>
  <si>
    <t>Thereafter</t>
  </si>
  <si>
    <t>Accrued Expenses And Other Liabilities (Components Of Accrued Expenses And Other Liabilities) (Details) - USD ($) $ in Thousands</t>
  </si>
  <si>
    <t>Accrued compensation</t>
  </si>
  <si>
    <t>Customer deposits and deferred revenue</t>
  </si>
  <si>
    <t>Current portion of accrued warranty</t>
  </si>
  <si>
    <t>Product Warranties (Narrative) (Details) - USD ($) $ in Thousands</t>
  </si>
  <si>
    <t>Product Warranty Liability [Line Items]</t>
  </si>
  <si>
    <t>Accrued warranty reported in accrued expenses and other liabilities</t>
  </si>
  <si>
    <t>Accrued warranty reported in other long-term liabilities</t>
  </si>
  <si>
    <t>Minimum</t>
  </si>
  <si>
    <t>Service warranties on lasers and amplifiers</t>
  </si>
  <si>
    <t>Maximum</t>
  </si>
  <si>
    <t>3 years</t>
  </si>
  <si>
    <t>Product Warranties (Summary Of Product Warranty Activity) (Details) - USD ($) $ in Thousands</t>
  </si>
  <si>
    <t>Movement in Standard and Extended Product Warranty, Increase (Decrease) [Roll Forward]</t>
  </si>
  <si>
    <t>Provision for warranty accrual</t>
  </si>
  <si>
    <t>Warranty claims</t>
  </si>
  <si>
    <t>Foreign currency translation</t>
  </si>
  <si>
    <t>Financing Arrangements (Borrowings Under Existing Financing Arrangements) (Details) - USD ($) $ in Thousands</t>
  </si>
  <si>
    <t>Debt Instrument [Line Items]</t>
  </si>
  <si>
    <t>Long-term notes</t>
  </si>
  <si>
    <t>Less: current portion</t>
  </si>
  <si>
    <t>Total long-term debt</t>
  </si>
  <si>
    <t>Financing Arrangements (Narrative) (Details) € in Thousands</t>
  </si>
  <si>
    <t>May 31, 2023USD ($)</t>
  </si>
  <si>
    <t>Jul. 31, 2022USD ($)</t>
  </si>
  <si>
    <t>Sep. 30, 2018EUR (€)</t>
  </si>
  <si>
    <t>Dec. 31, 2017USD ($)</t>
  </si>
  <si>
    <t>Total unused credit lines and overdraft facilities</t>
  </si>
  <si>
    <t>Unsecured Debt | Scenario, Forecast</t>
  </si>
  <si>
    <t>Amount due on long-term note</t>
  </si>
  <si>
    <t>Unsecured Debt | Interest rate swap</t>
  </si>
  <si>
    <t>Fixed interest rate swap</t>
  </si>
  <si>
    <t>2.90%</t>
  </si>
  <si>
    <t>Unsecured Debt | London Interbank Offered Rate (LIBOR)</t>
  </si>
  <si>
    <t>Variable interest rate</t>
  </si>
  <si>
    <t>1.20%</t>
  </si>
  <si>
    <t>Secured Debt</t>
  </si>
  <si>
    <t>Current portion of long-term note</t>
  </si>
  <si>
    <t>2.70%</t>
  </si>
  <si>
    <t>Secured Debt | Scenario, Forecast</t>
  </si>
  <si>
    <t>Long-term notes | Unsecured Debt</t>
  </si>
  <si>
    <t>U.S. line-of-credit</t>
  </si>
  <si>
    <t>Line of credit</t>
  </si>
  <si>
    <t>Guarantees issued</t>
  </si>
  <si>
    <t>Euro line-of-credit</t>
  </si>
  <si>
    <t>Euro overdraft facility</t>
  </si>
  <si>
    <t>Letter of Credit | U.S. line-of-credit</t>
  </si>
  <si>
    <t>Borrowing capacity</t>
  </si>
  <si>
    <t>Letter of Credit | Euro line-of-credit</t>
  </si>
  <si>
    <t>Letter of Credit | Euro overdraft facility</t>
  </si>
  <si>
    <t>Derivative Financial Instruments (Fair Value) (Details) - Derivative designated as a cash flow hedge - Interest rate swap - USD ($)</t>
  </si>
  <si>
    <t>Derivatives, Fair Value [Line Items]</t>
  </si>
  <si>
    <t>Notional Amounts</t>
  </si>
  <si>
    <t>Other Assets</t>
  </si>
  <si>
    <t>Derivative asset, fair value</t>
  </si>
  <si>
    <t>Other Current Liabilities</t>
  </si>
  <si>
    <t>Derivative liability, fair value</t>
  </si>
  <si>
    <t>Derivative Financial Instruments (Derivative Gains (Losses) In The Consolidated Statements Of Income Related To Interest Rate Swap Contracts) (Details) - USD ($) $ in Thousands</t>
  </si>
  <si>
    <t>Foreign currency forward contracts</t>
  </si>
  <si>
    <t>Derivative Instruments, Gain (Loss) [Line Items]</t>
  </si>
  <si>
    <t>Loss recognized in income</t>
  </si>
  <si>
    <t>Derivative designated as a cash flow hedge | Interest rate swap</t>
  </si>
  <si>
    <t>Effective portion recognized in other comprehensive income, pretax</t>
  </si>
  <si>
    <t>Commitments And Contingencies (Narrative) (Details)</t>
  </si>
  <si>
    <t>Legal proceedings</t>
  </si>
  <si>
    <t>Income Taxes (Narrative) (Details) - USD ($) $ in Thousands</t>
  </si>
  <si>
    <t>6 Months Ended</t>
  </si>
  <si>
    <t>Effective tax rate</t>
  </si>
  <si>
    <t>21.40%</t>
  </si>
  <si>
    <t>28.00%</t>
  </si>
  <si>
    <t>24.20%</t>
  </si>
  <si>
    <t>27.00%</t>
  </si>
  <si>
    <t>Discrete tax benefit</t>
  </si>
  <si>
    <t>Discrete tax benefit, equity based compensation</t>
  </si>
  <si>
    <t>Discrete tax benefit, provision adjustment</t>
  </si>
  <si>
    <t>Discrete tax rate adjustment, inventory</t>
  </si>
  <si>
    <t>Discrete tax rate adjustment, valuation allowance</t>
  </si>
  <si>
    <t>Discrete tax benefit, reversal of tax reserve</t>
  </si>
  <si>
    <t>Decrease in income taxes</t>
  </si>
  <si>
    <t>Tax Cuts and Jobs Act of 2017, income tax expense</t>
  </si>
  <si>
    <t>Tax benefit</t>
  </si>
  <si>
    <t>Income Taxes (Schedule of Unrecognized Tax Benefits) (Details) - USD ($) $ in Thousands</t>
  </si>
  <si>
    <t>Reconciliation of Unrecognized Tax Benefits, Excluding Amounts Pertaining to Examined Tax Returns [Roll Forward]</t>
  </si>
  <si>
    <t>Balance at January 1</t>
  </si>
  <si>
    <t>Change in prior period positions</t>
  </si>
  <si>
    <t>Additions for tax positions in current period</t>
  </si>
  <si>
    <t>Net Income Attributable To IPG Photonics Corporation Per Share (Computation of Diluted Net Income) (Details) - USD ($) $ / shares in Units, shares in Thousands, $ in Thousands</t>
  </si>
  <si>
    <t>Weighted average shares (in shares)</t>
  </si>
  <si>
    <t>Dilutive effect of common stock equivalents (in shares)</t>
  </si>
  <si>
    <t>Diluted weighted average common shares (in shares)</t>
  </si>
  <si>
    <t>Basic net income attributable to IPG Photonics Corporation per share (in dollars per share)</t>
  </si>
  <si>
    <t>Diluted net income attributable to IPG Photonics Corporation per share (in dollars per share)</t>
  </si>
  <si>
    <t>Net Income Attributable to IPG Photonics Corporation Per Share (Narrative) (Details) - USD ($) $ / shares in Units, $ in Millions</t>
  </si>
  <si>
    <t>Jul. 31, 2018</t>
  </si>
  <si>
    <t>Jul. 30, 2018</t>
  </si>
  <si>
    <t>Antidilutive Securities Excluded from Computation of Earnings Per Share [Line Items]</t>
  </si>
  <si>
    <t>Excluded from computation of diluted weighted average common shares (in shares)</t>
  </si>
  <si>
    <t>Share repurchase amount (no more than)</t>
  </si>
  <si>
    <t>Stock repurchased during period (in shares)</t>
  </si>
  <si>
    <t>Stock repurchase average price (in dollars per share)</t>
  </si>
  <si>
    <t>Decrease in weighted average shares outstanding, treasury stock (in shares)</t>
  </si>
  <si>
    <t>Restricted Stock Units, RSUs</t>
  </si>
  <si>
    <t>Performance Stock Units, PSUs</t>
  </si>
  <si>
    <t>Stock Options | Non-qualified Pla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11928</v>
      </c>
    </row>
    <row r="11" spans="1:3">
      <c r="A11" s="4" t="s">
        <v>17</v>
      </c>
      <c r="B11" s="4" t="s">
        <v>18</v>
      </c>
    </row>
    <row r="12" spans="1:3">
      <c r="A12" s="4" t="s">
        <v>19</v>
      </c>
      <c r="B12" s="4" t="s">
        <v>20</v>
      </c>
    </row>
    <row r="13" spans="1:3">
      <c r="A13" s="4" t="s">
        <v>21</v>
      </c>
      <c r="C13" s="6" t="n">
        <v>53400171</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93</v>
      </c>
    </row>
    <row r="4" spans="1:2">
      <c r="A4" s="4" t="s">
        <v>30</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606</v>
      </c>
      <c r="C3" s="7" t="n">
        <v>909900</v>
      </c>
    </row>
    <row r="4" spans="1:3">
      <c r="A4" s="4" t="s">
        <v>28</v>
      </c>
      <c r="B4" s="6" t="n">
        <v>474422</v>
      </c>
      <c r="C4" s="6" t="n">
        <v>206257</v>
      </c>
    </row>
    <row r="5" spans="1:3">
      <c r="A5" s="4" t="s">
        <v>29</v>
      </c>
      <c r="B5" s="6" t="n">
        <v>251613</v>
      </c>
      <c r="C5" s="6" t="n">
        <v>237278</v>
      </c>
    </row>
    <row r="6" spans="1:3">
      <c r="A6" s="4" t="s">
        <v>30</v>
      </c>
      <c r="B6" s="6" t="n">
        <v>397409</v>
      </c>
      <c r="C6" s="6" t="n">
        <v>307712</v>
      </c>
    </row>
    <row r="7" spans="1:3">
      <c r="A7" s="4" t="s">
        <v>31</v>
      </c>
      <c r="B7" s="6" t="n">
        <v>61222</v>
      </c>
      <c r="C7" s="6" t="n">
        <v>44944</v>
      </c>
    </row>
    <row r="8" spans="1:3">
      <c r="A8" s="4" t="s">
        <v>32</v>
      </c>
      <c r="B8" s="6" t="n">
        <v>50013</v>
      </c>
      <c r="C8" s="6" t="n">
        <v>47919</v>
      </c>
    </row>
    <row r="9" spans="1:3">
      <c r="A9" s="4" t="s">
        <v>33</v>
      </c>
      <c r="B9" s="6" t="n">
        <v>1882285</v>
      </c>
      <c r="C9" s="6" t="n">
        <v>1754010</v>
      </c>
    </row>
    <row r="10" spans="1:3">
      <c r="A10" s="4" t="s">
        <v>34</v>
      </c>
      <c r="B10" s="6" t="n">
        <v>19995</v>
      </c>
      <c r="C10" s="6" t="n">
        <v>26976</v>
      </c>
    </row>
    <row r="11" spans="1:3">
      <c r="A11" s="4" t="s">
        <v>35</v>
      </c>
      <c r="B11" s="6" t="n">
        <v>56769</v>
      </c>
      <c r="C11" s="6" t="n">
        <v>55831</v>
      </c>
    </row>
    <row r="12" spans="1:3">
      <c r="A12" s="4" t="s">
        <v>36</v>
      </c>
      <c r="B12" s="6" t="n">
        <v>45844</v>
      </c>
      <c r="C12" s="6" t="n">
        <v>51223</v>
      </c>
    </row>
    <row r="13" spans="1:3">
      <c r="A13" s="4" t="s">
        <v>37</v>
      </c>
      <c r="B13" s="6" t="n">
        <v>529163</v>
      </c>
      <c r="C13" s="6" t="n">
        <v>460206</v>
      </c>
    </row>
    <row r="14" spans="1:3">
      <c r="A14" s="4" t="s">
        <v>38</v>
      </c>
      <c r="B14" s="6" t="n">
        <v>28043</v>
      </c>
      <c r="C14" s="6" t="n">
        <v>19009</v>
      </c>
    </row>
    <row r="15" spans="1:3">
      <c r="A15" s="4" t="s">
        <v>39</v>
      </c>
      <c r="B15" s="6" t="n">
        <v>2562099</v>
      </c>
      <c r="C15" s="6" t="n">
        <v>2367255</v>
      </c>
    </row>
    <row r="16" spans="1:3">
      <c r="A16" s="3" t="s">
        <v>40</v>
      </c>
    </row>
    <row r="17" spans="1:3">
      <c r="A17" s="4" t="s">
        <v>41</v>
      </c>
      <c r="B17" s="6" t="n">
        <v>3654</v>
      </c>
      <c r="C17" s="6" t="n">
        <v>3604</v>
      </c>
    </row>
    <row r="18" spans="1:3">
      <c r="A18" s="4" t="s">
        <v>42</v>
      </c>
      <c r="B18" s="6" t="n">
        <v>29494</v>
      </c>
      <c r="C18" s="6" t="n">
        <v>35109</v>
      </c>
    </row>
    <row r="19" spans="1:3">
      <c r="A19" s="4" t="s">
        <v>43</v>
      </c>
      <c r="B19" s="6" t="n">
        <v>137060</v>
      </c>
      <c r="C19" s="6" t="n">
        <v>144417</v>
      </c>
    </row>
    <row r="20" spans="1:3">
      <c r="A20" s="4" t="s">
        <v>44</v>
      </c>
      <c r="B20" s="6" t="n">
        <v>47777</v>
      </c>
      <c r="C20" s="6" t="n">
        <v>15773</v>
      </c>
    </row>
    <row r="21" spans="1:3">
      <c r="A21" s="4" t="s">
        <v>45</v>
      </c>
      <c r="B21" s="6" t="n">
        <v>217985</v>
      </c>
      <c r="C21" s="6" t="n">
        <v>198903</v>
      </c>
    </row>
    <row r="22" spans="1:3">
      <c r="A22" s="4" t="s">
        <v>46</v>
      </c>
      <c r="B22" s="6" t="n">
        <v>94675</v>
      </c>
      <c r="C22" s="6" t="n">
        <v>100652</v>
      </c>
    </row>
    <row r="23" spans="1:3">
      <c r="A23" s="4" t="s">
        <v>47</v>
      </c>
      <c r="B23" s="6" t="n">
        <v>42631</v>
      </c>
      <c r="C23" s="6" t="n">
        <v>45378</v>
      </c>
    </row>
    <row r="24" spans="1:3">
      <c r="A24" s="4" t="s">
        <v>48</v>
      </c>
      <c r="B24" s="6" t="n">
        <v>355291</v>
      </c>
      <c r="C24" s="6" t="n">
        <v>344933</v>
      </c>
    </row>
    <row r="25" spans="1:3">
      <c r="A25" s="4" t="s">
        <v>49</v>
      </c>
      <c r="B25" s="4" t="s">
        <v>50</v>
      </c>
      <c r="C25" s="4" t="s">
        <v>50</v>
      </c>
    </row>
    <row r="26" spans="1:3">
      <c r="A26" s="3" t="s">
        <v>51</v>
      </c>
    </row>
    <row r="27" spans="1:3">
      <c r="A27" s="4" t="s">
        <v>52</v>
      </c>
      <c r="B27" s="6" t="n">
        <v>5</v>
      </c>
      <c r="C27" s="6" t="n">
        <v>5</v>
      </c>
    </row>
    <row r="28" spans="1:3">
      <c r="A28" s="4" t="s">
        <v>53</v>
      </c>
      <c r="B28" s="6" t="n">
        <v>-160859</v>
      </c>
      <c r="C28" s="6" t="n">
        <v>-48933</v>
      </c>
    </row>
    <row r="29" spans="1:3">
      <c r="A29" s="4" t="s">
        <v>54</v>
      </c>
      <c r="B29" s="6" t="n">
        <v>738285</v>
      </c>
      <c r="C29" s="6" t="n">
        <v>704727</v>
      </c>
    </row>
    <row r="30" spans="1:3">
      <c r="A30" s="4" t="s">
        <v>55</v>
      </c>
      <c r="B30" s="6" t="n">
        <v>1772941</v>
      </c>
      <c r="C30" s="6" t="n">
        <v>1443867</v>
      </c>
    </row>
    <row r="31" spans="1:3">
      <c r="A31" s="4" t="s">
        <v>56</v>
      </c>
      <c r="B31" s="6" t="n">
        <v>-144409</v>
      </c>
      <c r="C31" s="6" t="n">
        <v>-77344</v>
      </c>
    </row>
    <row r="32" spans="1:3">
      <c r="A32" s="4" t="s">
        <v>57</v>
      </c>
      <c r="B32" s="6" t="n">
        <v>2205963</v>
      </c>
      <c r="C32" s="6" t="n">
        <v>2022322</v>
      </c>
    </row>
    <row r="33" spans="1:3">
      <c r="A33" s="4" t="s">
        <v>58</v>
      </c>
      <c r="B33" s="6" t="n">
        <v>845</v>
      </c>
      <c r="C33" s="6" t="n">
        <v>0</v>
      </c>
    </row>
    <row r="34" spans="1:3">
      <c r="A34" s="4" t="s">
        <v>59</v>
      </c>
      <c r="B34" s="6" t="n">
        <v>2206808</v>
      </c>
      <c r="C34" s="6" t="n">
        <v>2022322</v>
      </c>
    </row>
    <row r="35" spans="1:3">
      <c r="A35" s="4" t="s">
        <v>60</v>
      </c>
      <c r="B35" s="7" t="n">
        <v>2562099</v>
      </c>
      <c r="C35" s="7" t="n">
        <v>2367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184</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1</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6" t="n">
        <v>175000000</v>
      </c>
      <c r="C4" s="6" t="n">
        <v>175000000</v>
      </c>
    </row>
    <row r="5" spans="1:3">
      <c r="A5" s="4" t="s">
        <v>65</v>
      </c>
      <c r="B5" s="6" t="n">
        <v>54362579</v>
      </c>
      <c r="C5" s="6" t="n">
        <v>54007708</v>
      </c>
    </row>
    <row r="6" spans="1:3">
      <c r="A6" s="4" t="s">
        <v>66</v>
      </c>
      <c r="B6" s="6" t="n">
        <v>53398504</v>
      </c>
      <c r="C6" s="6" t="n">
        <v>53629439</v>
      </c>
    </row>
    <row r="7" spans="1:3">
      <c r="A7" s="4" t="s">
        <v>67</v>
      </c>
      <c r="B7" s="6" t="n">
        <v>964075</v>
      </c>
      <c r="C7" s="6" t="n">
        <v>378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5</v>
      </c>
      <c r="B1" s="2" t="s">
        <v>1</v>
      </c>
    </row>
    <row r="2" spans="1:2">
      <c r="B2" s="2" t="s">
        <v>2</v>
      </c>
    </row>
    <row r="3" spans="1:2">
      <c r="A3" s="3" t="s">
        <v>18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80</v>
      </c>
      <c r="B1" s="2" t="s">
        <v>69</v>
      </c>
    </row>
    <row r="2" spans="1:2">
      <c r="B2" s="2" t="s">
        <v>281</v>
      </c>
    </row>
    <row r="3" spans="1:2">
      <c r="A3" s="4" t="s">
        <v>282</v>
      </c>
    </row>
    <row r="4" spans="1:2">
      <c r="A4" s="3" t="s">
        <v>283</v>
      </c>
    </row>
    <row r="5" spans="1:2">
      <c r="A5" s="4" t="s">
        <v>284</v>
      </c>
      <c r="B5"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5</v>
      </c>
    </row>
    <row r="2" spans="1:4">
      <c r="A2" s="3" t="s">
        <v>287</v>
      </c>
    </row>
    <row r="3" spans="1:4">
      <c r="A3" s="4" t="s">
        <v>31</v>
      </c>
      <c r="B3" s="7" t="n">
        <v>61222</v>
      </c>
      <c r="C3" s="7" t="n">
        <v>43741</v>
      </c>
      <c r="D3" s="7" t="n">
        <v>44944</v>
      </c>
    </row>
    <row r="4" spans="1:4">
      <c r="A4" s="4" t="s">
        <v>288</v>
      </c>
      <c r="B4" s="6" t="n">
        <v>19995</v>
      </c>
      <c r="C4" s="6" t="n">
        <v>28150</v>
      </c>
      <c r="D4" s="6" t="n">
        <v>26976</v>
      </c>
    </row>
    <row r="5" spans="1:4">
      <c r="A5" s="4" t="s">
        <v>289</v>
      </c>
      <c r="C5" s="6" t="n">
        <v>46508</v>
      </c>
    </row>
    <row r="6" spans="1:4">
      <c r="A6" s="4" t="s">
        <v>44</v>
      </c>
      <c r="B6" s="6" t="n">
        <v>47777</v>
      </c>
      <c r="C6" s="6" t="n">
        <v>15810</v>
      </c>
      <c r="D6" s="6" t="n">
        <v>15773</v>
      </c>
    </row>
    <row r="7" spans="1:4">
      <c r="A7" s="4" t="s">
        <v>290</v>
      </c>
      <c r="C7" s="6" t="n">
        <v>21496</v>
      </c>
    </row>
    <row r="8" spans="1:4">
      <c r="A8" s="4" t="s">
        <v>55</v>
      </c>
      <c r="B8" s="6" t="n">
        <v>1772941</v>
      </c>
      <c r="C8" s="6" t="n">
        <v>1444473</v>
      </c>
      <c r="D8" s="6" t="n">
        <v>1443867</v>
      </c>
    </row>
    <row r="9" spans="1:4">
      <c r="A9" s="4" t="s">
        <v>56</v>
      </c>
      <c r="B9" s="7" t="n">
        <v>-144409</v>
      </c>
      <c r="C9" s="6" t="n">
        <v>-77334</v>
      </c>
      <c r="D9" s="6" t="n">
        <v>-77344</v>
      </c>
    </row>
    <row r="10" spans="1:4">
      <c r="A10" s="4" t="s">
        <v>291</v>
      </c>
    </row>
    <row r="11" spans="1:4">
      <c r="A11" s="3" t="s">
        <v>287</v>
      </c>
    </row>
    <row r="12" spans="1:4">
      <c r="A12" s="4" t="s">
        <v>31</v>
      </c>
      <c r="D12" s="6" t="n">
        <v>44944</v>
      </c>
    </row>
    <row r="13" spans="1:4">
      <c r="A13" s="4" t="s">
        <v>288</v>
      </c>
      <c r="D13" s="6" t="n">
        <v>26976</v>
      </c>
    </row>
    <row r="14" spans="1:4">
      <c r="A14" s="4" t="s">
        <v>289</v>
      </c>
      <c r="D14" s="6" t="n">
        <v>47324</v>
      </c>
    </row>
    <row r="15" spans="1:4">
      <c r="A15" s="4" t="s">
        <v>44</v>
      </c>
      <c r="D15" s="6" t="n">
        <v>15773</v>
      </c>
    </row>
    <row r="16" spans="1:4">
      <c r="A16" s="4" t="s">
        <v>290</v>
      </c>
      <c r="D16" s="6" t="n">
        <v>21362</v>
      </c>
    </row>
    <row r="17" spans="1:4">
      <c r="A17" s="4" t="s">
        <v>55</v>
      </c>
      <c r="D17" s="6" t="n">
        <v>1443867</v>
      </c>
    </row>
    <row r="18" spans="1:4">
      <c r="A18" s="4" t="s">
        <v>56</v>
      </c>
      <c r="D18" s="7" t="n">
        <v>-77344</v>
      </c>
    </row>
    <row r="19" spans="1:4">
      <c r="A19" s="4" t="s">
        <v>292</v>
      </c>
    </row>
    <row r="20" spans="1:4">
      <c r="A20" s="3" t="s">
        <v>287</v>
      </c>
    </row>
    <row r="21" spans="1:4">
      <c r="A21" s="4" t="s">
        <v>288</v>
      </c>
      <c r="C21" s="6" t="n">
        <v>-55</v>
      </c>
    </row>
    <row r="22" spans="1:4">
      <c r="A22" s="4" t="s">
        <v>289</v>
      </c>
      <c r="C22" s="6" t="n">
        <v>-816</v>
      </c>
    </row>
    <row r="23" spans="1:4">
      <c r="A23" s="4" t="s">
        <v>44</v>
      </c>
      <c r="C23" s="6" t="n">
        <v>37</v>
      </c>
    </row>
    <row r="24" spans="1:4">
      <c r="A24" s="4" t="s">
        <v>290</v>
      </c>
      <c r="C24" s="6" t="n">
        <v>134</v>
      </c>
    </row>
    <row r="25" spans="1:4">
      <c r="A25" s="4" t="s">
        <v>55</v>
      </c>
      <c r="C25" s="6" t="n">
        <v>590</v>
      </c>
    </row>
    <row r="26" spans="1:4">
      <c r="A26" s="4" t="s">
        <v>293</v>
      </c>
    </row>
    <row r="27" spans="1:4">
      <c r="A27" s="3" t="s">
        <v>287</v>
      </c>
    </row>
    <row r="28" spans="1:4">
      <c r="A28" s="4" t="s">
        <v>55</v>
      </c>
      <c r="C28" s="6" t="n">
        <v>-10</v>
      </c>
    </row>
    <row r="29" spans="1:4">
      <c r="A29" s="4" t="s">
        <v>56</v>
      </c>
      <c r="C29" s="6" t="n">
        <v>10</v>
      </c>
    </row>
    <row r="30" spans="1:4">
      <c r="A30" s="4" t="s">
        <v>294</v>
      </c>
    </row>
    <row r="31" spans="1:4">
      <c r="A31" s="3" t="s">
        <v>287</v>
      </c>
    </row>
    <row r="32" spans="1:4">
      <c r="A32" s="4" t="s">
        <v>31</v>
      </c>
      <c r="C32" s="6" t="n">
        <v>-1203</v>
      </c>
    </row>
    <row r="33" spans="1:4">
      <c r="A33" s="4" t="s">
        <v>288</v>
      </c>
      <c r="C33" s="6" t="n">
        <v>1229</v>
      </c>
    </row>
    <row r="34" spans="1:4">
      <c r="A34" s="4" t="s">
        <v>55</v>
      </c>
      <c r="C34" s="7"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9</v>
      </c>
      <c r="D1" s="2" t="s">
        <v>1</v>
      </c>
    </row>
    <row r="2" spans="1:5">
      <c r="B2" s="2" t="s">
        <v>2</v>
      </c>
      <c r="C2" s="2" t="s">
        <v>70</v>
      </c>
      <c r="D2" s="2" t="s">
        <v>2</v>
      </c>
      <c r="E2" s="2" t="s">
        <v>70</v>
      </c>
    </row>
    <row r="3" spans="1:5">
      <c r="A3" s="3" t="s">
        <v>296</v>
      </c>
    </row>
    <row r="4" spans="1:5">
      <c r="A4" s="4" t="s">
        <v>151</v>
      </c>
      <c r="B4" s="7" t="n">
        <v>356346</v>
      </c>
      <c r="C4" s="7" t="n">
        <v>392615</v>
      </c>
      <c r="D4" s="7" t="n">
        <v>1129823</v>
      </c>
      <c r="E4" s="7" t="n">
        <v>1047834</v>
      </c>
    </row>
    <row r="5" spans="1:5">
      <c r="A5" s="4" t="s">
        <v>297</v>
      </c>
    </row>
    <row r="6" spans="1:5">
      <c r="A6" s="3" t="s">
        <v>296</v>
      </c>
    </row>
    <row r="7" spans="1:5">
      <c r="A7" s="4" t="s">
        <v>151</v>
      </c>
      <c r="B7" s="6" t="n">
        <v>334498</v>
      </c>
      <c r="D7" s="6" t="n">
        <v>1065712</v>
      </c>
    </row>
    <row r="8" spans="1:5">
      <c r="A8" s="4" t="s">
        <v>298</v>
      </c>
    </row>
    <row r="9" spans="1:5">
      <c r="A9" s="3" t="s">
        <v>296</v>
      </c>
    </row>
    <row r="10" spans="1:5">
      <c r="A10" s="4" t="s">
        <v>151</v>
      </c>
      <c r="B10" s="7" t="n">
        <v>21848</v>
      </c>
      <c r="D10" s="7" t="n">
        <v>641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300</v>
      </c>
    </row>
    <row r="4" spans="1:5">
      <c r="A4" s="4" t="s">
        <v>151</v>
      </c>
      <c r="B4" s="7" t="n">
        <v>356346</v>
      </c>
      <c r="C4" s="7" t="n">
        <v>392615</v>
      </c>
      <c r="D4" s="7" t="n">
        <v>1129823</v>
      </c>
      <c r="E4" s="7" t="n">
        <v>1047834</v>
      </c>
    </row>
    <row r="5" spans="1:5">
      <c r="A5" s="4" t="s">
        <v>301</v>
      </c>
    </row>
    <row r="6" spans="1:5">
      <c r="A6" s="3" t="s">
        <v>300</v>
      </c>
    </row>
    <row r="7" spans="1:5">
      <c r="A7" s="4" t="s">
        <v>151</v>
      </c>
      <c r="B7" s="6" t="n">
        <v>227462</v>
      </c>
      <c r="D7" s="6" t="n">
        <v>724111</v>
      </c>
    </row>
    <row r="8" spans="1:5">
      <c r="A8" s="4" t="s">
        <v>302</v>
      </c>
    </row>
    <row r="9" spans="1:5">
      <c r="A9" s="3" t="s">
        <v>300</v>
      </c>
    </row>
    <row r="10" spans="1:5">
      <c r="A10" s="4" t="s">
        <v>151</v>
      </c>
      <c r="B10" s="6" t="n">
        <v>15825</v>
      </c>
      <c r="D10" s="6" t="n">
        <v>65092</v>
      </c>
    </row>
    <row r="11" spans="1:5">
      <c r="A11" s="4" t="s">
        <v>303</v>
      </c>
    </row>
    <row r="12" spans="1:5">
      <c r="A12" s="3" t="s">
        <v>300</v>
      </c>
    </row>
    <row r="13" spans="1:5">
      <c r="A13" s="4" t="s">
        <v>151</v>
      </c>
      <c r="B13" s="6" t="n">
        <v>3276</v>
      </c>
      <c r="D13" s="6" t="n">
        <v>10380</v>
      </c>
    </row>
    <row r="14" spans="1:5">
      <c r="A14" s="4" t="s">
        <v>304</v>
      </c>
    </row>
    <row r="15" spans="1:5">
      <c r="A15" s="3" t="s">
        <v>300</v>
      </c>
    </row>
    <row r="16" spans="1:5">
      <c r="A16" s="4" t="s">
        <v>151</v>
      </c>
      <c r="B16" s="6" t="n">
        <v>35408</v>
      </c>
      <c r="D16" s="6" t="n">
        <v>115243</v>
      </c>
    </row>
    <row r="17" spans="1:5">
      <c r="A17" s="4" t="s">
        <v>305</v>
      </c>
    </row>
    <row r="18" spans="1:5">
      <c r="A18" s="3" t="s">
        <v>300</v>
      </c>
    </row>
    <row r="19" spans="1:5">
      <c r="A19" s="4" t="s">
        <v>151</v>
      </c>
      <c r="B19" s="6" t="n">
        <v>18276</v>
      </c>
      <c r="D19" s="6" t="n">
        <v>54568</v>
      </c>
    </row>
    <row r="20" spans="1:5">
      <c r="A20" s="4" t="s">
        <v>306</v>
      </c>
    </row>
    <row r="21" spans="1:5">
      <c r="A21" s="3" t="s">
        <v>300</v>
      </c>
    </row>
    <row r="22" spans="1:5">
      <c r="A22" s="4" t="s">
        <v>151</v>
      </c>
      <c r="B22" s="7" t="n">
        <v>56099</v>
      </c>
      <c r="D22" s="7" t="n">
        <v>1604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3" t="s">
        <v>308</v>
      </c>
    </row>
    <row r="4" spans="1:5">
      <c r="A4" s="4" t="s">
        <v>151</v>
      </c>
      <c r="B4" s="7" t="n">
        <v>356346</v>
      </c>
      <c r="C4" s="7" t="n">
        <v>392615</v>
      </c>
      <c r="D4" s="7" t="n">
        <v>1129823</v>
      </c>
      <c r="E4" s="7" t="n">
        <v>1047834</v>
      </c>
    </row>
    <row r="5" spans="1:5">
      <c r="A5" s="4" t="s">
        <v>309</v>
      </c>
    </row>
    <row r="6" spans="1:5">
      <c r="A6" s="3" t="s">
        <v>308</v>
      </c>
    </row>
    <row r="7" spans="1:5">
      <c r="A7" s="4" t="s">
        <v>151</v>
      </c>
      <c r="B7" s="6" t="n">
        <v>53762</v>
      </c>
      <c r="D7" s="6" t="n">
        <v>140704</v>
      </c>
    </row>
    <row r="8" spans="1:5">
      <c r="A8" s="4" t="s">
        <v>310</v>
      </c>
    </row>
    <row r="9" spans="1:5">
      <c r="A9" s="3" t="s">
        <v>308</v>
      </c>
    </row>
    <row r="10" spans="1:5">
      <c r="A10" s="4" t="s">
        <v>151</v>
      </c>
      <c r="B10" s="6" t="n">
        <v>21714</v>
      </c>
      <c r="D10" s="6" t="n">
        <v>86939</v>
      </c>
    </row>
    <row r="11" spans="1:5">
      <c r="A11" s="4" t="s">
        <v>311</v>
      </c>
    </row>
    <row r="12" spans="1:5">
      <c r="A12" s="3" t="s">
        <v>308</v>
      </c>
    </row>
    <row r="13" spans="1:5">
      <c r="A13" s="4" t="s">
        <v>151</v>
      </c>
      <c r="B13" s="6" t="n">
        <v>66392</v>
      </c>
      <c r="D13" s="6" t="n">
        <v>225717</v>
      </c>
    </row>
    <row r="14" spans="1:5">
      <c r="A14" s="4" t="s">
        <v>312</v>
      </c>
    </row>
    <row r="15" spans="1:5">
      <c r="A15" s="3" t="s">
        <v>308</v>
      </c>
    </row>
    <row r="16" spans="1:5">
      <c r="A16" s="4" t="s">
        <v>151</v>
      </c>
      <c r="B16" s="6" t="n">
        <v>158853</v>
      </c>
      <c r="D16" s="6" t="n">
        <v>511852</v>
      </c>
    </row>
    <row r="17" spans="1:5">
      <c r="A17" s="4" t="s">
        <v>313</v>
      </c>
    </row>
    <row r="18" spans="1:5">
      <c r="A18" s="3" t="s">
        <v>308</v>
      </c>
    </row>
    <row r="19" spans="1:5">
      <c r="A19" s="4" t="s">
        <v>151</v>
      </c>
      <c r="B19" s="6" t="n">
        <v>21871</v>
      </c>
      <c r="D19" s="6" t="n">
        <v>60927</v>
      </c>
    </row>
    <row r="20" spans="1:5">
      <c r="A20" s="4" t="s">
        <v>116</v>
      </c>
    </row>
    <row r="21" spans="1:5">
      <c r="A21" s="3" t="s">
        <v>308</v>
      </c>
    </row>
    <row r="22" spans="1:5">
      <c r="A22" s="4" t="s">
        <v>151</v>
      </c>
      <c r="B22" s="6" t="n">
        <v>31953</v>
      </c>
      <c r="D22" s="6" t="n">
        <v>99476</v>
      </c>
    </row>
    <row r="23" spans="1:5">
      <c r="A23" s="4" t="s">
        <v>314</v>
      </c>
    </row>
    <row r="24" spans="1:5">
      <c r="A24" s="3" t="s">
        <v>308</v>
      </c>
    </row>
    <row r="25" spans="1:5">
      <c r="A25" s="4" t="s">
        <v>151</v>
      </c>
      <c r="B25" s="7" t="n">
        <v>1801</v>
      </c>
      <c r="D25" s="7" t="n">
        <v>42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151</v>
      </c>
      <c r="B4" s="7" t="n">
        <v>356346</v>
      </c>
      <c r="C4" s="7" t="n">
        <v>392615</v>
      </c>
      <c r="D4" s="7" t="n">
        <v>1129823</v>
      </c>
      <c r="E4" s="7" t="n">
        <v>1047834</v>
      </c>
    </row>
    <row r="5" spans="1:5">
      <c r="A5" s="4" t="s">
        <v>317</v>
      </c>
    </row>
    <row r="6" spans="1:5">
      <c r="A6" s="3" t="s">
        <v>316</v>
      </c>
    </row>
    <row r="7" spans="1:5">
      <c r="A7" s="4" t="s">
        <v>151</v>
      </c>
      <c r="B7" s="6" t="n">
        <v>355191</v>
      </c>
      <c r="D7" s="6" t="n">
        <v>1126285</v>
      </c>
    </row>
    <row r="8" spans="1:5">
      <c r="A8" s="4" t="s">
        <v>318</v>
      </c>
    </row>
    <row r="9" spans="1:5">
      <c r="A9" s="3" t="s">
        <v>316</v>
      </c>
    </row>
    <row r="10" spans="1:5">
      <c r="A10" s="4" t="s">
        <v>151</v>
      </c>
      <c r="B10" s="7" t="n">
        <v>1155</v>
      </c>
      <c r="D10" s="7" t="n">
        <v>35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56346</v>
      </c>
      <c r="C4" s="7" t="n">
        <v>392615</v>
      </c>
      <c r="D4" s="7" t="n">
        <v>1129823</v>
      </c>
      <c r="E4" s="7" t="n">
        <v>1047834</v>
      </c>
    </row>
    <row r="5" spans="1:5">
      <c r="A5" s="4" t="s">
        <v>73</v>
      </c>
      <c r="B5" s="6" t="n">
        <v>161162</v>
      </c>
      <c r="C5" s="6" t="n">
        <v>168060</v>
      </c>
      <c r="D5" s="6" t="n">
        <v>496303</v>
      </c>
      <c r="E5" s="6" t="n">
        <v>459716</v>
      </c>
    </row>
    <row r="6" spans="1:5">
      <c r="A6" s="4" t="s">
        <v>74</v>
      </c>
      <c r="B6" s="6" t="n">
        <v>195184</v>
      </c>
      <c r="C6" s="6" t="n">
        <v>224555</v>
      </c>
      <c r="D6" s="6" t="n">
        <v>633520</v>
      </c>
      <c r="E6" s="6" t="n">
        <v>588118</v>
      </c>
    </row>
    <row r="7" spans="1:5">
      <c r="A7" s="3" t="s">
        <v>75</v>
      </c>
    </row>
    <row r="8" spans="1:5">
      <c r="A8" s="4" t="s">
        <v>76</v>
      </c>
      <c r="B8" s="6" t="n">
        <v>13479</v>
      </c>
      <c r="C8" s="6" t="n">
        <v>13384</v>
      </c>
      <c r="D8" s="6" t="n">
        <v>41531</v>
      </c>
      <c r="E8" s="6" t="n">
        <v>36347</v>
      </c>
    </row>
    <row r="9" spans="1:5">
      <c r="A9" s="4" t="s">
        <v>77</v>
      </c>
      <c r="B9" s="6" t="n">
        <v>30909</v>
      </c>
      <c r="C9" s="6" t="n">
        <v>25541</v>
      </c>
      <c r="D9" s="6" t="n">
        <v>91268</v>
      </c>
      <c r="E9" s="6" t="n">
        <v>74281</v>
      </c>
    </row>
    <row r="10" spans="1:5">
      <c r="A10" s="4" t="s">
        <v>78</v>
      </c>
      <c r="B10" s="6" t="n">
        <v>25245</v>
      </c>
      <c r="C10" s="6" t="n">
        <v>21491</v>
      </c>
      <c r="D10" s="6" t="n">
        <v>74857</v>
      </c>
      <c r="E10" s="6" t="n">
        <v>59092</v>
      </c>
    </row>
    <row r="11" spans="1:5">
      <c r="A11" s="4" t="s">
        <v>79</v>
      </c>
      <c r="B11" s="6" t="n">
        <v>1688</v>
      </c>
      <c r="C11" s="6" t="n">
        <v>3917</v>
      </c>
      <c r="D11" s="6" t="n">
        <v>-1489</v>
      </c>
      <c r="E11" s="6" t="n">
        <v>15553</v>
      </c>
    </row>
    <row r="12" spans="1:5">
      <c r="A12" s="4" t="s">
        <v>80</v>
      </c>
      <c r="B12" s="6" t="n">
        <v>71321</v>
      </c>
      <c r="C12" s="6" t="n">
        <v>64333</v>
      </c>
      <c r="D12" s="6" t="n">
        <v>206167</v>
      </c>
      <c r="E12" s="6" t="n">
        <v>185273</v>
      </c>
    </row>
    <row r="13" spans="1:5">
      <c r="A13" s="4" t="s">
        <v>81</v>
      </c>
      <c r="B13" s="6" t="n">
        <v>123863</v>
      </c>
      <c r="C13" s="6" t="n">
        <v>160222</v>
      </c>
      <c r="D13" s="6" t="n">
        <v>427353</v>
      </c>
      <c r="E13" s="6" t="n">
        <v>402845</v>
      </c>
    </row>
    <row r="14" spans="1:5">
      <c r="A14" s="3" t="s">
        <v>82</v>
      </c>
    </row>
    <row r="15" spans="1:5">
      <c r="A15" s="4" t="s">
        <v>83</v>
      </c>
      <c r="B15" s="6" t="n">
        <v>3884</v>
      </c>
      <c r="C15" s="6" t="n">
        <v>-125</v>
      </c>
      <c r="D15" s="6" t="n">
        <v>4925</v>
      </c>
      <c r="E15" s="6" t="n">
        <v>651</v>
      </c>
    </row>
    <row r="16" spans="1:5">
      <c r="A16" s="4" t="s">
        <v>84</v>
      </c>
      <c r="B16" s="6" t="n">
        <v>423</v>
      </c>
      <c r="C16" s="6" t="n">
        <v>459</v>
      </c>
      <c r="D16" s="6" t="n">
        <v>1252</v>
      </c>
      <c r="E16" s="6" t="n">
        <v>-47</v>
      </c>
    </row>
    <row r="17" spans="1:5">
      <c r="A17" s="4" t="s">
        <v>85</v>
      </c>
      <c r="B17" s="6" t="n">
        <v>4307</v>
      </c>
      <c r="C17" s="6" t="n">
        <v>334</v>
      </c>
      <c r="D17" s="6" t="n">
        <v>6177</v>
      </c>
      <c r="E17" s="6" t="n">
        <v>604</v>
      </c>
    </row>
    <row r="18" spans="1:5">
      <c r="A18" s="4" t="s">
        <v>86</v>
      </c>
      <c r="B18" s="6" t="n">
        <v>128170</v>
      </c>
      <c r="C18" s="6" t="n">
        <v>160556</v>
      </c>
      <c r="D18" s="6" t="n">
        <v>433530</v>
      </c>
      <c r="E18" s="6" t="n">
        <v>403449</v>
      </c>
    </row>
    <row r="19" spans="1:5">
      <c r="A19" s="4" t="s">
        <v>87</v>
      </c>
      <c r="B19" s="6" t="n">
        <v>-27418</v>
      </c>
      <c r="C19" s="6" t="n">
        <v>-44959</v>
      </c>
      <c r="D19" s="6" t="n">
        <v>-104827</v>
      </c>
      <c r="E19" s="6" t="n">
        <v>-108817</v>
      </c>
    </row>
    <row r="20" spans="1:5">
      <c r="A20" s="4" t="s">
        <v>88</v>
      </c>
      <c r="B20" s="6" t="n">
        <v>100752</v>
      </c>
      <c r="C20" s="6" t="n">
        <v>115597</v>
      </c>
      <c r="D20" s="6" t="n">
        <v>328703</v>
      </c>
      <c r="E20" s="6" t="n">
        <v>294632</v>
      </c>
    </row>
    <row r="21" spans="1:5">
      <c r="A21" s="4" t="s">
        <v>89</v>
      </c>
      <c r="B21" s="6" t="n">
        <v>235</v>
      </c>
      <c r="C21" s="6" t="n">
        <v>0</v>
      </c>
      <c r="D21" s="6" t="n">
        <v>235</v>
      </c>
      <c r="E21" s="6" t="n">
        <v>-26</v>
      </c>
    </row>
    <row r="22" spans="1:5">
      <c r="A22" s="4" t="s">
        <v>90</v>
      </c>
      <c r="B22" s="7" t="n">
        <v>100517</v>
      </c>
      <c r="C22" s="7" t="n">
        <v>115597</v>
      </c>
      <c r="D22" s="7" t="n">
        <v>328468</v>
      </c>
      <c r="E22" s="7" t="n">
        <v>294658</v>
      </c>
    </row>
    <row r="23" spans="1:5">
      <c r="A23" s="3" t="s">
        <v>91</v>
      </c>
    </row>
    <row r="24" spans="1:5">
      <c r="A24" s="4" t="s">
        <v>92</v>
      </c>
      <c r="B24" s="9" t="n">
        <v>1.88</v>
      </c>
      <c r="C24" s="9" t="n">
        <v>2.16</v>
      </c>
      <c r="D24" s="9" t="n">
        <v>6.12</v>
      </c>
      <c r="E24" s="9" t="n">
        <v>5.51</v>
      </c>
    </row>
    <row r="25" spans="1:5">
      <c r="A25" s="4" t="s">
        <v>93</v>
      </c>
      <c r="B25" s="9" t="n">
        <v>1.84</v>
      </c>
      <c r="C25" s="9" t="n">
        <v>2.11</v>
      </c>
      <c r="D25" s="9" t="n">
        <v>5.97</v>
      </c>
      <c r="E25" s="9" t="n">
        <v>5.4</v>
      </c>
    </row>
    <row r="26" spans="1:5">
      <c r="A26" s="3" t="s">
        <v>94</v>
      </c>
    </row>
    <row r="27" spans="1:5">
      <c r="A27" s="4" t="s">
        <v>95</v>
      </c>
      <c r="B27" s="6" t="n">
        <v>53571</v>
      </c>
      <c r="C27" s="6" t="n">
        <v>53440</v>
      </c>
      <c r="D27" s="6" t="n">
        <v>53677</v>
      </c>
      <c r="E27" s="6" t="n">
        <v>53453</v>
      </c>
    </row>
    <row r="28" spans="1:5">
      <c r="A28" s="4" t="s">
        <v>96</v>
      </c>
      <c r="B28" s="6" t="n">
        <v>54696</v>
      </c>
      <c r="C28" s="6" t="n">
        <v>54698</v>
      </c>
      <c r="D28" s="6" t="n">
        <v>54995</v>
      </c>
      <c r="E28" s="6" t="n">
        <v>54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300</v>
      </c>
    </row>
    <row r="4" spans="1:5">
      <c r="A4" s="4" t="s">
        <v>320</v>
      </c>
      <c r="B4" s="7" t="n">
        <v>-356346</v>
      </c>
      <c r="C4" s="7" t="n">
        <v>-392615</v>
      </c>
      <c r="D4" s="7" t="n">
        <v>-1129823</v>
      </c>
      <c r="E4" s="7" t="n">
        <v>-1047834</v>
      </c>
    </row>
    <row r="5" spans="1:5">
      <c r="A5" s="4" t="s">
        <v>321</v>
      </c>
      <c r="B5" s="6" t="n">
        <v>3355</v>
      </c>
      <c r="D5" s="6" t="n">
        <v>38885</v>
      </c>
    </row>
    <row r="6" spans="1:5">
      <c r="A6" s="4" t="s">
        <v>322</v>
      </c>
    </row>
    <row r="7" spans="1:5">
      <c r="A7" s="3" t="s">
        <v>300</v>
      </c>
    </row>
    <row r="8" spans="1:5">
      <c r="A8" s="4" t="s">
        <v>320</v>
      </c>
      <c r="B8" s="7" t="n">
        <v>37</v>
      </c>
      <c r="D8" s="7" t="n">
        <v>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6</v>
      </c>
    </row>
    <row r="2" spans="1:3">
      <c r="A2" s="3" t="s">
        <v>324</v>
      </c>
    </row>
    <row r="3" spans="1:3">
      <c r="A3" s="4" t="s">
        <v>325</v>
      </c>
      <c r="B3" s="7" t="n">
        <v>36967</v>
      </c>
    </row>
    <row r="4" spans="1:3">
      <c r="A4" s="4" t="s">
        <v>326</v>
      </c>
      <c r="B4" s="6" t="n">
        <v>11307</v>
      </c>
    </row>
    <row r="5" spans="1:3">
      <c r="A5" s="4" t="s">
        <v>327</v>
      </c>
      <c r="B5" s="7" t="n">
        <v>1374</v>
      </c>
    </row>
    <row r="6" spans="1:3">
      <c r="A6" s="4" t="s">
        <v>328</v>
      </c>
    </row>
    <row r="7" spans="1:3">
      <c r="A7" s="3" t="s">
        <v>324</v>
      </c>
    </row>
    <row r="8" spans="1:3">
      <c r="A8" s="4" t="s">
        <v>325</v>
      </c>
      <c r="C8" s="7" t="n">
        <v>36937</v>
      </c>
    </row>
    <row r="9" spans="1:3">
      <c r="A9" s="4" t="s">
        <v>326</v>
      </c>
      <c r="C9" s="6" t="n">
        <v>9571</v>
      </c>
    </row>
    <row r="10" spans="1:3">
      <c r="A10" s="4" t="s">
        <v>327</v>
      </c>
      <c r="C10" s="6" t="n">
        <v>182</v>
      </c>
    </row>
    <row r="11" spans="1:3">
      <c r="A11" s="4" t="s">
        <v>322</v>
      </c>
    </row>
    <row r="12" spans="1:3">
      <c r="A12" s="3" t="s">
        <v>324</v>
      </c>
    </row>
    <row r="13" spans="1:3">
      <c r="A13" s="4" t="s">
        <v>325</v>
      </c>
      <c r="C13" s="7" t="n">
        <v>30</v>
      </c>
    </row>
    <row r="14" spans="1:3">
      <c r="A14" s="4" t="s">
        <v>329</v>
      </c>
      <c r="C14" s="4" t="s">
        <v>330</v>
      </c>
    </row>
    <row r="15" spans="1:3">
      <c r="A15" s="4" t="s">
        <v>326</v>
      </c>
      <c r="C15" s="7" t="n">
        <v>1736</v>
      </c>
    </row>
    <row r="16" spans="1:3">
      <c r="A16" s="4" t="s">
        <v>331</v>
      </c>
      <c r="C16" s="4" t="s">
        <v>332</v>
      </c>
    </row>
    <row r="17" spans="1:3">
      <c r="A17" s="4" t="s">
        <v>327</v>
      </c>
      <c r="C17" s="7" t="n">
        <v>1192</v>
      </c>
    </row>
    <row r="18" spans="1:3">
      <c r="A18" s="4" t="s">
        <v>333</v>
      </c>
      <c r="C18" s="4" t="s">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row>
    <row r="3" spans="1:2">
      <c r="A3" s="3" t="s">
        <v>338</v>
      </c>
    </row>
    <row r="4" spans="1:2">
      <c r="A4" s="4" t="s">
        <v>339</v>
      </c>
      <c r="B4" s="7" t="n">
        <v>8854</v>
      </c>
    </row>
    <row r="5" spans="1:2">
      <c r="A5" s="4" t="s">
        <v>340</v>
      </c>
    </row>
    <row r="6" spans="1:2">
      <c r="A6" s="3" t="s">
        <v>338</v>
      </c>
    </row>
    <row r="7" spans="1:2">
      <c r="A7" s="4" t="s">
        <v>339</v>
      </c>
      <c r="B7" s="7" t="n">
        <v>7443</v>
      </c>
    </row>
    <row r="8" spans="1:2">
      <c r="A8" s="4" t="s">
        <v>341</v>
      </c>
      <c r="B8" s="4" t="s">
        <v>342</v>
      </c>
    </row>
    <row r="9" spans="1:2">
      <c r="A9" s="4" t="s">
        <v>343</v>
      </c>
    </row>
    <row r="10" spans="1:2">
      <c r="A10" s="3" t="s">
        <v>338</v>
      </c>
    </row>
    <row r="11" spans="1:2">
      <c r="A11" s="4" t="s">
        <v>339</v>
      </c>
      <c r="B11" s="7" t="n">
        <v>246</v>
      </c>
    </row>
    <row r="12" spans="1:2">
      <c r="A12" s="4" t="s">
        <v>341</v>
      </c>
      <c r="B12" s="4" t="s">
        <v>342</v>
      </c>
    </row>
    <row r="13" spans="1:2">
      <c r="A13" s="4" t="s">
        <v>344</v>
      </c>
    </row>
    <row r="14" spans="1:2">
      <c r="A14" s="3" t="s">
        <v>338</v>
      </c>
    </row>
    <row r="15" spans="1:2">
      <c r="A15" s="4" t="s">
        <v>339</v>
      </c>
      <c r="B15" s="7" t="n">
        <v>1165</v>
      </c>
    </row>
    <row r="16" spans="1:2">
      <c r="A16" s="4" t="s">
        <v>341</v>
      </c>
      <c r="B16" s="4" t="s">
        <v>342</v>
      </c>
    </row>
    <row r="17" spans="1:2">
      <c r="A17" s="4" t="s">
        <v>345</v>
      </c>
    </row>
    <row r="18" spans="1:2">
      <c r="A18" s="3" t="s">
        <v>338</v>
      </c>
    </row>
    <row r="19" spans="1:2">
      <c r="A19" s="4" t="s">
        <v>339</v>
      </c>
      <c r="B19" s="7" t="n">
        <v>0</v>
      </c>
    </row>
    <row r="20" spans="1:2">
      <c r="A20" s="4" t="s">
        <v>341</v>
      </c>
      <c r="B20" s="4" t="s">
        <v>342</v>
      </c>
    </row>
    <row r="21" spans="1:2">
      <c r="A21" s="4" t="s">
        <v>346</v>
      </c>
    </row>
    <row r="22" spans="1:2">
      <c r="A22" s="3" t="s">
        <v>338</v>
      </c>
    </row>
    <row r="23" spans="1:2">
      <c r="A23" s="4" t="s">
        <v>339</v>
      </c>
      <c r="B23" s="7" t="n">
        <v>2661</v>
      </c>
    </row>
    <row r="24" spans="1:2">
      <c r="A24" s="4" t="s">
        <v>347</v>
      </c>
    </row>
    <row r="25" spans="1:2">
      <c r="A25" s="3" t="s">
        <v>338</v>
      </c>
    </row>
    <row r="26" spans="1:2">
      <c r="A26" s="4" t="s">
        <v>339</v>
      </c>
      <c r="B26" s="7" t="n">
        <v>24</v>
      </c>
    </row>
    <row r="27" spans="1:2">
      <c r="A27" s="4" t="s">
        <v>341</v>
      </c>
      <c r="B27" s="4" t="s">
        <v>277</v>
      </c>
    </row>
    <row r="28" spans="1:2">
      <c r="A28" s="4" t="s">
        <v>348</v>
      </c>
    </row>
    <row r="29" spans="1:2">
      <c r="A29" s="3" t="s">
        <v>338</v>
      </c>
    </row>
    <row r="30" spans="1:2">
      <c r="A30" s="4" t="s">
        <v>339</v>
      </c>
      <c r="B30" s="7" t="n">
        <v>236</v>
      </c>
    </row>
    <row r="31" spans="1:2">
      <c r="A31" s="4" t="s">
        <v>341</v>
      </c>
      <c r="B31" s="4" t="s">
        <v>277</v>
      </c>
    </row>
    <row r="32" spans="1:2">
      <c r="A32" s="4" t="s">
        <v>349</v>
      </c>
    </row>
    <row r="33" spans="1:2">
      <c r="A33" s="3" t="s">
        <v>338</v>
      </c>
    </row>
    <row r="34" spans="1:2">
      <c r="A34" s="4" t="s">
        <v>339</v>
      </c>
      <c r="B34" s="7" t="n">
        <v>1910</v>
      </c>
    </row>
    <row r="35" spans="1:2">
      <c r="A35" s="4" t="s">
        <v>341</v>
      </c>
      <c r="B35" s="4" t="s">
        <v>277</v>
      </c>
    </row>
    <row r="36" spans="1:2">
      <c r="A36" s="4" t="s">
        <v>350</v>
      </c>
    </row>
    <row r="37" spans="1:2">
      <c r="A37" s="3" t="s">
        <v>338</v>
      </c>
    </row>
    <row r="38" spans="1:2">
      <c r="A38" s="4" t="s">
        <v>339</v>
      </c>
      <c r="B38" s="7" t="n">
        <v>491</v>
      </c>
    </row>
    <row r="39" spans="1:2">
      <c r="A39" s="4" t="s">
        <v>341</v>
      </c>
      <c r="B39" s="4" t="s">
        <v>277</v>
      </c>
    </row>
    <row r="40" spans="1:2">
      <c r="A40" s="4" t="s">
        <v>351</v>
      </c>
    </row>
    <row r="41" spans="1:2">
      <c r="A41" s="3" t="s">
        <v>338</v>
      </c>
    </row>
    <row r="42" spans="1:2">
      <c r="A42" s="4" t="s">
        <v>339</v>
      </c>
      <c r="B42" s="7" t="n">
        <v>579</v>
      </c>
    </row>
    <row r="43" spans="1:2">
      <c r="A43" s="4" t="s">
        <v>352</v>
      </c>
    </row>
    <row r="44" spans="1:2">
      <c r="A44" s="3" t="s">
        <v>338</v>
      </c>
    </row>
    <row r="45" spans="1:2">
      <c r="A45" s="4" t="s">
        <v>339</v>
      </c>
      <c r="B45" s="7" t="n">
        <v>3</v>
      </c>
    </row>
    <row r="46" spans="1:2">
      <c r="A46" s="4" t="s">
        <v>341</v>
      </c>
      <c r="B46" s="4" t="s">
        <v>277</v>
      </c>
    </row>
    <row r="47" spans="1:2">
      <c r="A47" s="4" t="s">
        <v>353</v>
      </c>
    </row>
    <row r="48" spans="1:2">
      <c r="A48" s="3" t="s">
        <v>338</v>
      </c>
    </row>
    <row r="49" spans="1:2">
      <c r="A49" s="4" t="s">
        <v>339</v>
      </c>
      <c r="B49" s="7" t="n">
        <v>0</v>
      </c>
    </row>
    <row r="50" spans="1:2">
      <c r="A50" s="4" t="s">
        <v>341</v>
      </c>
      <c r="B50" s="4" t="s">
        <v>277</v>
      </c>
    </row>
    <row r="51" spans="1:2">
      <c r="A51" s="4" t="s">
        <v>354</v>
      </c>
    </row>
    <row r="52" spans="1:2">
      <c r="A52" s="3" t="s">
        <v>338</v>
      </c>
    </row>
    <row r="53" spans="1:2">
      <c r="A53" s="4" t="s">
        <v>339</v>
      </c>
      <c r="B53" s="7" t="n">
        <v>576</v>
      </c>
    </row>
    <row r="54" spans="1:2">
      <c r="A54" s="4" t="s">
        <v>341</v>
      </c>
      <c r="B54" s="4" t="s">
        <v>277</v>
      </c>
    </row>
    <row r="55" spans="1:2">
      <c r="A55" s="4" t="s">
        <v>355</v>
      </c>
    </row>
    <row r="56" spans="1:2">
      <c r="A56" s="3" t="s">
        <v>338</v>
      </c>
    </row>
    <row r="57" spans="1:2">
      <c r="A57" s="4" t="s">
        <v>339</v>
      </c>
      <c r="B57" s="7" t="n">
        <v>0</v>
      </c>
    </row>
    <row r="58" spans="1:2">
      <c r="A58" s="4" t="s">
        <v>341</v>
      </c>
      <c r="B58" s="4" t="s">
        <v>277</v>
      </c>
    </row>
    <row r="59" spans="1:2">
      <c r="A59" s="4" t="s">
        <v>356</v>
      </c>
    </row>
    <row r="60" spans="1:2">
      <c r="A60" s="3" t="s">
        <v>338</v>
      </c>
    </row>
    <row r="61" spans="1:2">
      <c r="A61" s="4" t="s">
        <v>339</v>
      </c>
      <c r="B61" s="7" t="n">
        <v>349</v>
      </c>
    </row>
    <row r="62" spans="1:2">
      <c r="A62" s="4" t="s">
        <v>357</v>
      </c>
    </row>
    <row r="63" spans="1:2">
      <c r="A63" s="3" t="s">
        <v>338</v>
      </c>
    </row>
    <row r="64" spans="1:2">
      <c r="A64" s="4" t="s">
        <v>339</v>
      </c>
      <c r="B64" s="7" t="n">
        <v>0</v>
      </c>
    </row>
    <row r="65" spans="1:2">
      <c r="A65" s="4" t="s">
        <v>341</v>
      </c>
      <c r="B65" s="4" t="s">
        <v>277</v>
      </c>
    </row>
    <row r="66" spans="1:2">
      <c r="A66" s="4" t="s">
        <v>358</v>
      </c>
    </row>
    <row r="67" spans="1:2">
      <c r="A67" s="3" t="s">
        <v>338</v>
      </c>
    </row>
    <row r="68" spans="1:2">
      <c r="A68" s="4" t="s">
        <v>339</v>
      </c>
      <c r="B68" s="7" t="n">
        <v>0</v>
      </c>
    </row>
    <row r="69" spans="1:2">
      <c r="A69" s="4" t="s">
        <v>341</v>
      </c>
      <c r="B69" s="4" t="s">
        <v>277</v>
      </c>
    </row>
    <row r="70" spans="1:2">
      <c r="A70" s="4" t="s">
        <v>359</v>
      </c>
    </row>
    <row r="71" spans="1:2">
      <c r="A71" s="3" t="s">
        <v>338</v>
      </c>
    </row>
    <row r="72" spans="1:2">
      <c r="A72" s="4" t="s">
        <v>339</v>
      </c>
      <c r="B72" s="7" t="n">
        <v>349</v>
      </c>
    </row>
    <row r="73" spans="1:2">
      <c r="A73" s="4" t="s">
        <v>341</v>
      </c>
      <c r="B73" s="4" t="s">
        <v>277</v>
      </c>
    </row>
    <row r="74" spans="1:2">
      <c r="A74" s="4" t="s">
        <v>360</v>
      </c>
    </row>
    <row r="75" spans="1:2">
      <c r="A75" s="3" t="s">
        <v>338</v>
      </c>
    </row>
    <row r="76" spans="1:2">
      <c r="A76" s="4" t="s">
        <v>339</v>
      </c>
      <c r="B76" s="7" t="n">
        <v>0</v>
      </c>
    </row>
    <row r="77" spans="1:2">
      <c r="A77" s="4" t="s">
        <v>341</v>
      </c>
      <c r="B77" s="4" t="s">
        <v>277</v>
      </c>
    </row>
    <row r="78" spans="1:2">
      <c r="A78" s="4" t="s">
        <v>361</v>
      </c>
    </row>
    <row r="79" spans="1:2">
      <c r="A79" s="3" t="s">
        <v>338</v>
      </c>
    </row>
    <row r="80" spans="1:2">
      <c r="A80" s="4" t="s">
        <v>339</v>
      </c>
      <c r="B80" s="7" t="n">
        <v>178</v>
      </c>
    </row>
    <row r="81" spans="1:2">
      <c r="A81" s="4" t="s">
        <v>362</v>
      </c>
    </row>
    <row r="82" spans="1:2">
      <c r="A82" s="3" t="s">
        <v>338</v>
      </c>
    </row>
    <row r="83" spans="1:2">
      <c r="A83" s="4" t="s">
        <v>339</v>
      </c>
      <c r="B83" s="7" t="n">
        <v>0</v>
      </c>
    </row>
    <row r="84" spans="1:2">
      <c r="A84" s="4" t="s">
        <v>341</v>
      </c>
      <c r="B84" s="4" t="s">
        <v>277</v>
      </c>
    </row>
    <row r="85" spans="1:2">
      <c r="A85" s="4" t="s">
        <v>363</v>
      </c>
    </row>
    <row r="86" spans="1:2">
      <c r="A86" s="3" t="s">
        <v>338</v>
      </c>
    </row>
    <row r="87" spans="1:2">
      <c r="A87" s="4" t="s">
        <v>339</v>
      </c>
      <c r="B87" s="7" t="n">
        <v>0</v>
      </c>
    </row>
    <row r="88" spans="1:2">
      <c r="A88" s="4" t="s">
        <v>341</v>
      </c>
      <c r="B88" s="4" t="s">
        <v>277</v>
      </c>
    </row>
    <row r="89" spans="1:2">
      <c r="A89" s="4" t="s">
        <v>364</v>
      </c>
    </row>
    <row r="90" spans="1:2">
      <c r="A90" s="3" t="s">
        <v>338</v>
      </c>
    </row>
    <row r="91" spans="1:2">
      <c r="A91" s="4" t="s">
        <v>339</v>
      </c>
      <c r="B91" s="7" t="n">
        <v>178</v>
      </c>
    </row>
    <row r="92" spans="1:2">
      <c r="A92" s="4" t="s">
        <v>341</v>
      </c>
      <c r="B92" s="4" t="s">
        <v>277</v>
      </c>
    </row>
    <row r="93" spans="1:2">
      <c r="A93" s="4" t="s">
        <v>365</v>
      </c>
    </row>
    <row r="94" spans="1:2">
      <c r="A94" s="3" t="s">
        <v>338</v>
      </c>
    </row>
    <row r="95" spans="1:2">
      <c r="A95" s="4" t="s">
        <v>339</v>
      </c>
      <c r="B95" s="7" t="n">
        <v>0</v>
      </c>
    </row>
    <row r="96" spans="1:2">
      <c r="A96" s="4" t="s">
        <v>341</v>
      </c>
      <c r="B96" s="4" t="s">
        <v>277</v>
      </c>
    </row>
    <row r="97" spans="1:2">
      <c r="A97" s="4" t="s">
        <v>366</v>
      </c>
    </row>
    <row r="98" spans="1:2">
      <c r="A98" s="3" t="s">
        <v>338</v>
      </c>
    </row>
    <row r="99" spans="1:2">
      <c r="A99" s="4" t="s">
        <v>339</v>
      </c>
      <c r="B99" s="7" t="n">
        <v>60</v>
      </c>
    </row>
    <row r="100" spans="1:2">
      <c r="A100" s="4" t="s">
        <v>367</v>
      </c>
    </row>
    <row r="101" spans="1:2">
      <c r="A101" s="3" t="s">
        <v>338</v>
      </c>
    </row>
    <row r="102" spans="1:2">
      <c r="A102" s="4" t="s">
        <v>339</v>
      </c>
      <c r="B102" s="7" t="n">
        <v>0</v>
      </c>
    </row>
    <row r="103" spans="1:2">
      <c r="A103" s="4" t="s">
        <v>341</v>
      </c>
      <c r="B103" s="4" t="s">
        <v>277</v>
      </c>
    </row>
    <row r="104" spans="1:2">
      <c r="A104" s="4" t="s">
        <v>368</v>
      </c>
    </row>
    <row r="105" spans="1:2">
      <c r="A105" s="3" t="s">
        <v>338</v>
      </c>
    </row>
    <row r="106" spans="1:2">
      <c r="A106" s="4" t="s">
        <v>339</v>
      </c>
      <c r="B106" s="7" t="n">
        <v>0</v>
      </c>
    </row>
    <row r="107" spans="1:2">
      <c r="A107" s="4" t="s">
        <v>341</v>
      </c>
      <c r="B107" s="4" t="s">
        <v>277</v>
      </c>
    </row>
    <row r="108" spans="1:2">
      <c r="A108" s="4" t="s">
        <v>369</v>
      </c>
    </row>
    <row r="109" spans="1:2">
      <c r="A109" s="3" t="s">
        <v>338</v>
      </c>
    </row>
    <row r="110" spans="1:2">
      <c r="A110" s="4" t="s">
        <v>339</v>
      </c>
      <c r="B110" s="7" t="n">
        <v>60</v>
      </c>
    </row>
    <row r="111" spans="1:2">
      <c r="A111" s="4" t="s">
        <v>341</v>
      </c>
      <c r="B111" s="4" t="s">
        <v>277</v>
      </c>
    </row>
    <row r="112" spans="1:2">
      <c r="A112" s="4" t="s">
        <v>370</v>
      </c>
    </row>
    <row r="113" spans="1:2">
      <c r="A113" s="3" t="s">
        <v>338</v>
      </c>
    </row>
    <row r="114" spans="1:2">
      <c r="A114" s="4" t="s">
        <v>339</v>
      </c>
      <c r="B114" s="7" t="n">
        <v>0</v>
      </c>
    </row>
    <row r="115" spans="1:2">
      <c r="A115" s="4" t="s">
        <v>341</v>
      </c>
      <c r="B115" s="4" t="s">
        <v>277</v>
      </c>
    </row>
    <row r="116" spans="1:2">
      <c r="A116" s="4" t="s">
        <v>371</v>
      </c>
    </row>
    <row r="117" spans="1:2">
      <c r="A117" s="3" t="s">
        <v>338</v>
      </c>
    </row>
    <row r="118" spans="1:2">
      <c r="A118" s="4" t="s">
        <v>339</v>
      </c>
      <c r="B118" s="7" t="n">
        <v>12681</v>
      </c>
    </row>
    <row r="119" spans="1:2">
      <c r="A119" s="4" t="s">
        <v>372</v>
      </c>
    </row>
    <row r="120" spans="1:2">
      <c r="A120" s="3" t="s">
        <v>338</v>
      </c>
    </row>
    <row r="121" spans="1:2">
      <c r="A121" s="4" t="s">
        <v>339</v>
      </c>
      <c r="B121" s="6" t="n">
        <v>7470</v>
      </c>
    </row>
    <row r="122" spans="1:2">
      <c r="A122" s="4" t="s">
        <v>373</v>
      </c>
    </row>
    <row r="123" spans="1:2">
      <c r="A123" s="3" t="s">
        <v>338</v>
      </c>
    </row>
    <row r="124" spans="1:2">
      <c r="A124" s="4" t="s">
        <v>339</v>
      </c>
      <c r="B124" s="6" t="n">
        <v>482</v>
      </c>
    </row>
    <row r="125" spans="1:2">
      <c r="A125" s="4" t="s">
        <v>374</v>
      </c>
    </row>
    <row r="126" spans="1:2">
      <c r="A126" s="3" t="s">
        <v>338</v>
      </c>
    </row>
    <row r="127" spans="1:2">
      <c r="A127" s="4" t="s">
        <v>339</v>
      </c>
      <c r="B127" s="6" t="n">
        <v>4238</v>
      </c>
    </row>
    <row r="128" spans="1:2">
      <c r="A128" s="4" t="s">
        <v>375</v>
      </c>
    </row>
    <row r="129" spans="1:2">
      <c r="A129" s="3" t="s">
        <v>338</v>
      </c>
    </row>
    <row r="130" spans="1:2">
      <c r="A130" s="4" t="s">
        <v>339</v>
      </c>
      <c r="B130" s="7" t="n">
        <v>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151</v>
      </c>
      <c r="B3" s="7" t="n">
        <v>903709</v>
      </c>
      <c r="C3" s="7" t="n">
        <v>633110</v>
      </c>
    </row>
    <row r="4" spans="1:3">
      <c r="A4" s="3" t="s">
        <v>378</v>
      </c>
    </row>
    <row r="5" spans="1:3">
      <c r="A5" s="4" t="s">
        <v>379</v>
      </c>
      <c r="B5" s="6" t="n">
        <v>46285</v>
      </c>
      <c r="C5" s="6" t="n">
        <v>48982</v>
      </c>
    </row>
    <row r="6" spans="1:3">
      <c r="A6" s="4" t="s">
        <v>380</v>
      </c>
      <c r="B6" s="6" t="n">
        <v>902</v>
      </c>
      <c r="C6" s="6" t="n">
        <v>902</v>
      </c>
    </row>
    <row r="7" spans="1:3">
      <c r="A7" s="4" t="s">
        <v>151</v>
      </c>
      <c r="B7" s="6" t="n">
        <v>47187</v>
      </c>
      <c r="C7" s="6" t="n">
        <v>49884</v>
      </c>
    </row>
    <row r="8" spans="1:3">
      <c r="A8" s="5" t="s">
        <v>381</v>
      </c>
    </row>
    <row r="9" spans="1:3">
      <c r="A9" s="3" t="s">
        <v>377</v>
      </c>
    </row>
    <row r="10" spans="1:3">
      <c r="A10" s="4" t="s">
        <v>151</v>
      </c>
      <c r="B10" s="6" t="n">
        <v>649162</v>
      </c>
      <c r="C10" s="6" t="n">
        <v>632078</v>
      </c>
    </row>
    <row r="11" spans="1:3">
      <c r="A11" s="3" t="s">
        <v>378</v>
      </c>
    </row>
    <row r="12" spans="1:3">
      <c r="A12" s="4" t="s">
        <v>379</v>
      </c>
      <c r="B12" s="6" t="n">
        <v>0</v>
      </c>
      <c r="C12" s="6" t="n">
        <v>0</v>
      </c>
    </row>
    <row r="13" spans="1:3">
      <c r="A13" s="4" t="s">
        <v>380</v>
      </c>
      <c r="B13" s="6" t="n">
        <v>0</v>
      </c>
      <c r="C13" s="6" t="n">
        <v>0</v>
      </c>
    </row>
    <row r="14" spans="1:3">
      <c r="A14" s="4" t="s">
        <v>151</v>
      </c>
      <c r="B14" s="6" t="n">
        <v>0</v>
      </c>
      <c r="C14" s="6" t="n">
        <v>0</v>
      </c>
    </row>
    <row r="15" spans="1:3">
      <c r="A15" s="5" t="s">
        <v>382</v>
      </c>
    </row>
    <row r="16" spans="1:3">
      <c r="A16" s="3" t="s">
        <v>377</v>
      </c>
    </row>
    <row r="17" spans="1:3">
      <c r="A17" s="4" t="s">
        <v>151</v>
      </c>
      <c r="B17" s="6" t="n">
        <v>253580</v>
      </c>
      <c r="C17" s="6" t="n">
        <v>16</v>
      </c>
    </row>
    <row r="18" spans="1:3">
      <c r="A18" s="3" t="s">
        <v>378</v>
      </c>
    </row>
    <row r="19" spans="1:3">
      <c r="A19" s="4" t="s">
        <v>379</v>
      </c>
      <c r="B19" s="6" t="n">
        <v>46285</v>
      </c>
      <c r="C19" s="6" t="n">
        <v>48982</v>
      </c>
    </row>
    <row r="20" spans="1:3">
      <c r="A20" s="4" t="s">
        <v>380</v>
      </c>
      <c r="B20" s="6" t="n">
        <v>0</v>
      </c>
      <c r="C20" s="6" t="n">
        <v>0</v>
      </c>
    </row>
    <row r="21" spans="1:3">
      <c r="A21" s="4" t="s">
        <v>151</v>
      </c>
      <c r="B21" s="6" t="n">
        <v>46285</v>
      </c>
      <c r="C21" s="6" t="n">
        <v>48982</v>
      </c>
    </row>
    <row r="22" spans="1:3">
      <c r="A22" s="5" t="s">
        <v>383</v>
      </c>
    </row>
    <row r="23" spans="1:3">
      <c r="A23" s="3" t="s">
        <v>377</v>
      </c>
    </row>
    <row r="24" spans="1:3">
      <c r="A24" s="4" t="s">
        <v>151</v>
      </c>
      <c r="B24" s="6" t="n">
        <v>967</v>
      </c>
      <c r="C24" s="6" t="n">
        <v>1016</v>
      </c>
    </row>
    <row r="25" spans="1:3">
      <c r="A25" s="3" t="s">
        <v>378</v>
      </c>
    </row>
    <row r="26" spans="1:3">
      <c r="A26" s="4" t="s">
        <v>379</v>
      </c>
      <c r="B26" s="6" t="n">
        <v>0</v>
      </c>
      <c r="C26" s="6" t="n">
        <v>0</v>
      </c>
    </row>
    <row r="27" spans="1:3">
      <c r="A27" s="4" t="s">
        <v>380</v>
      </c>
      <c r="B27" s="6" t="n">
        <v>902</v>
      </c>
      <c r="C27" s="6" t="n">
        <v>902</v>
      </c>
    </row>
    <row r="28" spans="1:3">
      <c r="A28" s="4" t="s">
        <v>151</v>
      </c>
      <c r="B28" s="6" t="n">
        <v>902</v>
      </c>
      <c r="C28" s="6" t="n">
        <v>902</v>
      </c>
    </row>
    <row r="29" spans="1:3">
      <c r="A29" s="4" t="s">
        <v>384</v>
      </c>
    </row>
    <row r="30" spans="1:3">
      <c r="A30" s="3" t="s">
        <v>377</v>
      </c>
    </row>
    <row r="31" spans="1:3">
      <c r="A31" s="4" t="s">
        <v>385</v>
      </c>
      <c r="B31" s="6" t="n">
        <v>316442</v>
      </c>
      <c r="C31" s="6" t="n">
        <v>425917</v>
      </c>
    </row>
    <row r="32" spans="1:3">
      <c r="A32" s="4" t="s">
        <v>386</v>
      </c>
    </row>
    <row r="33" spans="1:3">
      <c r="A33" s="3" t="s">
        <v>377</v>
      </c>
    </row>
    <row r="34" spans="1:3">
      <c r="A34" s="4" t="s">
        <v>385</v>
      </c>
      <c r="B34" s="6" t="n">
        <v>316442</v>
      </c>
      <c r="C34" s="6" t="n">
        <v>425917</v>
      </c>
    </row>
    <row r="35" spans="1:3">
      <c r="A35" s="4" t="s">
        <v>387</v>
      </c>
    </row>
    <row r="36" spans="1:3">
      <c r="A36" s="3" t="s">
        <v>377</v>
      </c>
    </row>
    <row r="37" spans="1:3">
      <c r="A37" s="4" t="s">
        <v>385</v>
      </c>
      <c r="B37" s="6" t="n">
        <v>0</v>
      </c>
      <c r="C37" s="6" t="n">
        <v>0</v>
      </c>
    </row>
    <row r="38" spans="1:3">
      <c r="A38" s="4" t="s">
        <v>388</v>
      </c>
    </row>
    <row r="39" spans="1:3">
      <c r="A39" s="3" t="s">
        <v>377</v>
      </c>
    </row>
    <row r="40" spans="1:3">
      <c r="A40" s="4" t="s">
        <v>385</v>
      </c>
      <c r="B40" s="6" t="n">
        <v>0</v>
      </c>
      <c r="C40" s="6" t="n">
        <v>0</v>
      </c>
    </row>
    <row r="41" spans="1:3">
      <c r="A41" s="4" t="s">
        <v>389</v>
      </c>
    </row>
    <row r="42" spans="1:3">
      <c r="A42" s="3" t="s">
        <v>377</v>
      </c>
    </row>
    <row r="43" spans="1:3">
      <c r="A43" s="4" t="s">
        <v>385</v>
      </c>
      <c r="B43" s="6" t="n">
        <v>8999</v>
      </c>
    </row>
    <row r="44" spans="1:3">
      <c r="A44" s="4" t="s">
        <v>28</v>
      </c>
      <c r="B44" s="6" t="n">
        <v>113094</v>
      </c>
      <c r="C44" s="6" t="n">
        <v>41217</v>
      </c>
    </row>
    <row r="45" spans="1:3">
      <c r="A45" s="4" t="s">
        <v>390</v>
      </c>
    </row>
    <row r="46" spans="1:3">
      <c r="A46" s="3" t="s">
        <v>377</v>
      </c>
    </row>
    <row r="47" spans="1:3">
      <c r="A47" s="4" t="s">
        <v>385</v>
      </c>
      <c r="B47" s="6" t="n">
        <v>8999</v>
      </c>
    </row>
    <row r="48" spans="1:3">
      <c r="A48" s="4" t="s">
        <v>28</v>
      </c>
      <c r="B48" s="6" t="n">
        <v>113094</v>
      </c>
      <c r="C48" s="6" t="n">
        <v>41217</v>
      </c>
    </row>
    <row r="49" spans="1:3">
      <c r="A49" s="4" t="s">
        <v>391</v>
      </c>
    </row>
    <row r="50" spans="1:3">
      <c r="A50" s="3" t="s">
        <v>377</v>
      </c>
    </row>
    <row r="51" spans="1:3">
      <c r="A51" s="4" t="s">
        <v>385</v>
      </c>
      <c r="B51" s="6" t="n">
        <v>0</v>
      </c>
    </row>
    <row r="52" spans="1:3">
      <c r="A52" s="4" t="s">
        <v>28</v>
      </c>
      <c r="B52" s="6" t="n">
        <v>0</v>
      </c>
      <c r="C52" s="6" t="n">
        <v>0</v>
      </c>
    </row>
    <row r="53" spans="1:3">
      <c r="A53" s="4" t="s">
        <v>392</v>
      </c>
    </row>
    <row r="54" spans="1:3">
      <c r="A54" s="3" t="s">
        <v>377</v>
      </c>
    </row>
    <row r="55" spans="1:3">
      <c r="A55" s="4" t="s">
        <v>385</v>
      </c>
      <c r="B55" s="6" t="n">
        <v>0</v>
      </c>
    </row>
    <row r="56" spans="1:3">
      <c r="A56" s="4" t="s">
        <v>28</v>
      </c>
      <c r="B56" s="6" t="n">
        <v>0</v>
      </c>
      <c r="C56" s="6" t="n">
        <v>0</v>
      </c>
    </row>
    <row r="57" spans="1:3">
      <c r="A57" s="4" t="s">
        <v>393</v>
      </c>
    </row>
    <row r="58" spans="1:3">
      <c r="A58" s="3" t="s">
        <v>377</v>
      </c>
    </row>
    <row r="59" spans="1:3">
      <c r="A59" s="4" t="s">
        <v>385</v>
      </c>
      <c r="B59" s="6" t="n">
        <v>89312</v>
      </c>
    </row>
    <row r="60" spans="1:3">
      <c r="A60" s="4" t="s">
        <v>394</v>
      </c>
    </row>
    <row r="61" spans="1:3">
      <c r="A61" s="3" t="s">
        <v>377</v>
      </c>
    </row>
    <row r="62" spans="1:3">
      <c r="A62" s="4" t="s">
        <v>385</v>
      </c>
      <c r="B62" s="6" t="n">
        <v>0</v>
      </c>
    </row>
    <row r="63" spans="1:3">
      <c r="A63" s="4" t="s">
        <v>395</v>
      </c>
    </row>
    <row r="64" spans="1:3">
      <c r="A64" s="3" t="s">
        <v>377</v>
      </c>
    </row>
    <row r="65" spans="1:3">
      <c r="A65" s="4" t="s">
        <v>385</v>
      </c>
      <c r="B65" s="6" t="n">
        <v>89312</v>
      </c>
    </row>
    <row r="66" spans="1:3">
      <c r="A66" s="4" t="s">
        <v>396</v>
      </c>
    </row>
    <row r="67" spans="1:3">
      <c r="A67" s="3" t="s">
        <v>377</v>
      </c>
    </row>
    <row r="68" spans="1:3">
      <c r="A68" s="4" t="s">
        <v>385</v>
      </c>
      <c r="B68" s="6" t="n">
        <v>0</v>
      </c>
    </row>
    <row r="69" spans="1:3">
      <c r="A69" s="4" t="s">
        <v>397</v>
      </c>
    </row>
    <row r="70" spans="1:3">
      <c r="A70" s="3" t="s">
        <v>377</v>
      </c>
    </row>
    <row r="71" spans="1:3">
      <c r="A71" s="4" t="s">
        <v>28</v>
      </c>
      <c r="B71" s="6" t="n">
        <v>196856</v>
      </c>
      <c r="C71" s="6" t="n">
        <v>131048</v>
      </c>
    </row>
    <row r="72" spans="1:3">
      <c r="A72" s="4" t="s">
        <v>398</v>
      </c>
      <c r="B72" s="6" t="n">
        <v>13771</v>
      </c>
    </row>
    <row r="73" spans="1:3">
      <c r="A73" s="4" t="s">
        <v>399</v>
      </c>
    </row>
    <row r="74" spans="1:3">
      <c r="A74" s="3" t="s">
        <v>377</v>
      </c>
    </row>
    <row r="75" spans="1:3">
      <c r="A75" s="4" t="s">
        <v>28</v>
      </c>
      <c r="B75" s="6" t="n">
        <v>196856</v>
      </c>
      <c r="C75" s="6" t="n">
        <v>131048</v>
      </c>
    </row>
    <row r="76" spans="1:3">
      <c r="A76" s="4" t="s">
        <v>398</v>
      </c>
      <c r="B76" s="6" t="n">
        <v>13771</v>
      </c>
    </row>
    <row r="77" spans="1:3">
      <c r="A77" s="4" t="s">
        <v>400</v>
      </c>
    </row>
    <row r="78" spans="1:3">
      <c r="A78" s="3" t="s">
        <v>377</v>
      </c>
    </row>
    <row r="79" spans="1:3">
      <c r="A79" s="4" t="s">
        <v>28</v>
      </c>
      <c r="B79" s="6" t="n">
        <v>0</v>
      </c>
      <c r="C79" s="6" t="n">
        <v>0</v>
      </c>
    </row>
    <row r="80" spans="1:3">
      <c r="A80" s="4" t="s">
        <v>398</v>
      </c>
      <c r="B80" s="6" t="n">
        <v>0</v>
      </c>
    </row>
    <row r="81" spans="1:3">
      <c r="A81" s="4" t="s">
        <v>401</v>
      </c>
    </row>
    <row r="82" spans="1:3">
      <c r="A82" s="3" t="s">
        <v>377</v>
      </c>
    </row>
    <row r="83" spans="1:3">
      <c r="A83" s="4" t="s">
        <v>28</v>
      </c>
      <c r="B83" s="6" t="n">
        <v>0</v>
      </c>
      <c r="C83" s="6" t="n">
        <v>0</v>
      </c>
    </row>
    <row r="84" spans="1:3">
      <c r="A84" s="4" t="s">
        <v>398</v>
      </c>
      <c r="B84" s="6" t="n">
        <v>0</v>
      </c>
    </row>
    <row r="85" spans="1:3">
      <c r="A85" s="4" t="s">
        <v>402</v>
      </c>
    </row>
    <row r="86" spans="1:3">
      <c r="A86" s="3" t="s">
        <v>377</v>
      </c>
    </row>
    <row r="87" spans="1:3">
      <c r="A87" s="4" t="s">
        <v>28</v>
      </c>
      <c r="B87" s="6" t="n">
        <v>164255</v>
      </c>
      <c r="C87" s="6" t="n">
        <v>33896</v>
      </c>
    </row>
    <row r="88" spans="1:3">
      <c r="A88" s="4" t="s">
        <v>403</v>
      </c>
    </row>
    <row r="89" spans="1:3">
      <c r="A89" s="3" t="s">
        <v>377</v>
      </c>
    </row>
    <row r="90" spans="1:3">
      <c r="A90" s="4" t="s">
        <v>28</v>
      </c>
      <c r="B90" s="6" t="n">
        <v>0</v>
      </c>
      <c r="C90" s="6" t="n">
        <v>33896</v>
      </c>
    </row>
    <row r="91" spans="1:3">
      <c r="A91" s="4" t="s">
        <v>404</v>
      </c>
    </row>
    <row r="92" spans="1:3">
      <c r="A92" s="3" t="s">
        <v>377</v>
      </c>
    </row>
    <row r="93" spans="1:3">
      <c r="A93" s="4" t="s">
        <v>28</v>
      </c>
      <c r="B93" s="6" t="n">
        <v>164255</v>
      </c>
      <c r="C93" s="6" t="n">
        <v>0</v>
      </c>
    </row>
    <row r="94" spans="1:3">
      <c r="A94" s="4" t="s">
        <v>405</v>
      </c>
    </row>
    <row r="95" spans="1:3">
      <c r="A95" s="3" t="s">
        <v>377</v>
      </c>
    </row>
    <row r="96" spans="1:3">
      <c r="A96" s="4" t="s">
        <v>28</v>
      </c>
      <c r="B96" s="6" t="n">
        <v>0</v>
      </c>
      <c r="C96" s="6" t="n">
        <v>0</v>
      </c>
    </row>
    <row r="97" spans="1:3">
      <c r="A97" s="4" t="s">
        <v>406</v>
      </c>
    </row>
    <row r="98" spans="1:3">
      <c r="A98" s="3" t="s">
        <v>377</v>
      </c>
    </row>
    <row r="99" spans="1:3">
      <c r="A99" s="4" t="s">
        <v>398</v>
      </c>
      <c r="B99" s="6" t="n">
        <v>967</v>
      </c>
      <c r="C99" s="6" t="n">
        <v>1016</v>
      </c>
    </row>
    <row r="100" spans="1:3">
      <c r="A100" s="4" t="s">
        <v>407</v>
      </c>
    </row>
    <row r="101" spans="1:3">
      <c r="A101" s="3" t="s">
        <v>377</v>
      </c>
    </row>
    <row r="102" spans="1:3">
      <c r="A102" s="4" t="s">
        <v>398</v>
      </c>
      <c r="B102" s="6" t="n">
        <v>0</v>
      </c>
      <c r="C102" s="6" t="n">
        <v>0</v>
      </c>
    </row>
    <row r="103" spans="1:3">
      <c r="A103" s="4" t="s">
        <v>408</v>
      </c>
    </row>
    <row r="104" spans="1:3">
      <c r="A104" s="3" t="s">
        <v>377</v>
      </c>
    </row>
    <row r="105" spans="1:3">
      <c r="A105" s="4" t="s">
        <v>398</v>
      </c>
      <c r="B105" s="6" t="n">
        <v>0</v>
      </c>
      <c r="C105" s="6" t="n">
        <v>0</v>
      </c>
    </row>
    <row r="106" spans="1:3">
      <c r="A106" s="4" t="s">
        <v>409</v>
      </c>
    </row>
    <row r="107" spans="1:3">
      <c r="A107" s="3" t="s">
        <v>377</v>
      </c>
    </row>
    <row r="108" spans="1:3">
      <c r="A108" s="4" t="s">
        <v>398</v>
      </c>
      <c r="B108" s="6" t="n">
        <v>967</v>
      </c>
      <c r="C108" s="6" t="n">
        <v>1016</v>
      </c>
    </row>
    <row r="109" spans="1:3">
      <c r="A109" s="4" t="s">
        <v>410</v>
      </c>
    </row>
    <row r="110" spans="1:3">
      <c r="A110" s="3" t="s">
        <v>377</v>
      </c>
    </row>
    <row r="111" spans="1:3">
      <c r="A111" s="4" t="s">
        <v>398</v>
      </c>
      <c r="B111" s="6" t="n">
        <v>13</v>
      </c>
      <c r="C111" s="6" t="n">
        <v>16</v>
      </c>
    </row>
    <row r="112" spans="1:3">
      <c r="A112" s="4" t="s">
        <v>411</v>
      </c>
    </row>
    <row r="113" spans="1:3">
      <c r="A113" s="3" t="s">
        <v>377</v>
      </c>
    </row>
    <row r="114" spans="1:3">
      <c r="A114" s="4" t="s">
        <v>398</v>
      </c>
      <c r="B114" s="6" t="n">
        <v>0</v>
      </c>
      <c r="C114" s="6" t="n">
        <v>0</v>
      </c>
    </row>
    <row r="115" spans="1:3">
      <c r="A115" s="4" t="s">
        <v>412</v>
      </c>
    </row>
    <row r="116" spans="1:3">
      <c r="A116" s="3" t="s">
        <v>377</v>
      </c>
    </row>
    <row r="117" spans="1:3">
      <c r="A117" s="4" t="s">
        <v>398</v>
      </c>
      <c r="B117" s="6" t="n">
        <v>13</v>
      </c>
      <c r="C117" s="6" t="n">
        <v>16</v>
      </c>
    </row>
    <row r="118" spans="1:3">
      <c r="A118" s="4" t="s">
        <v>413</v>
      </c>
    </row>
    <row r="119" spans="1:3">
      <c r="A119" s="3" t="s">
        <v>377</v>
      </c>
    </row>
    <row r="120" spans="1:3">
      <c r="A120" s="4" t="s">
        <v>398</v>
      </c>
      <c r="B120" s="7" t="n">
        <v>0</v>
      </c>
      <c r="C1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25</v>
      </c>
    </row>
    <row r="3" spans="1:3">
      <c r="A3" s="3" t="s">
        <v>416</v>
      </c>
    </row>
    <row r="4" spans="1:3">
      <c r="A4" s="4" t="s">
        <v>417</v>
      </c>
      <c r="B4" s="7" t="n">
        <v>903709</v>
      </c>
      <c r="C4" s="7" t="n">
        <v>633110</v>
      </c>
    </row>
    <row r="5" spans="1:3">
      <c r="A5" s="4" t="s">
        <v>418</v>
      </c>
      <c r="B5" s="6" t="n">
        <v>28043</v>
      </c>
      <c r="C5" s="6" t="n">
        <v>19009</v>
      </c>
    </row>
    <row r="6" spans="1:3">
      <c r="A6" s="4" t="s">
        <v>419</v>
      </c>
    </row>
    <row r="7" spans="1:3">
      <c r="A7" s="3" t="s">
        <v>416</v>
      </c>
    </row>
    <row r="8" spans="1:3">
      <c r="A8" s="4" t="s">
        <v>417</v>
      </c>
      <c r="B8" s="6" t="n">
        <v>474205</v>
      </c>
      <c r="C8" s="6" t="n">
        <v>206161</v>
      </c>
    </row>
    <row r="9" spans="1:3">
      <c r="A9" s="4" t="s">
        <v>420</v>
      </c>
      <c r="B9" s="6" t="n">
        <v>-217</v>
      </c>
      <c r="C9" s="7" t="n">
        <v>-96</v>
      </c>
    </row>
    <row r="10" spans="1:3">
      <c r="A10" s="4" t="s">
        <v>421</v>
      </c>
    </row>
    <row r="11" spans="1:3">
      <c r="A11" s="3" t="s">
        <v>416</v>
      </c>
    </row>
    <row r="12" spans="1:3">
      <c r="A12" s="4" t="s">
        <v>417</v>
      </c>
      <c r="B12" s="6" t="n">
        <v>14738</v>
      </c>
    </row>
    <row r="13" spans="1:3">
      <c r="A13" s="4" t="s">
        <v>420</v>
      </c>
      <c r="B13" s="6" t="n">
        <v>118</v>
      </c>
    </row>
    <row r="14" spans="1:3">
      <c r="A14" s="4" t="s">
        <v>418</v>
      </c>
      <c r="B14" s="7" t="n">
        <v>146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4" t="s">
        <v>406</v>
      </c>
    </row>
    <row r="4" spans="1:5">
      <c r="A4" s="3" t="s">
        <v>423</v>
      </c>
    </row>
    <row r="5" spans="1:5">
      <c r="A5" s="4" t="s">
        <v>424</v>
      </c>
      <c r="B5" s="7" t="n">
        <v>1174</v>
      </c>
      <c r="C5" s="7" t="n">
        <v>1148</v>
      </c>
      <c r="D5" s="7" t="n">
        <v>1016</v>
      </c>
      <c r="E5" s="7" t="n">
        <v>1144</v>
      </c>
    </row>
    <row r="6" spans="1:5">
      <c r="A6" s="4" t="s">
        <v>425</v>
      </c>
      <c r="B6" s="6" t="n">
        <v>-207</v>
      </c>
      <c r="C6" s="6" t="n">
        <v>-138</v>
      </c>
      <c r="D6" s="6" t="n">
        <v>-207</v>
      </c>
      <c r="E6" s="6" t="n">
        <v>-138</v>
      </c>
    </row>
    <row r="7" spans="1:5">
      <c r="A7" s="4" t="s">
        <v>426</v>
      </c>
      <c r="B7" s="6" t="n">
        <v>0</v>
      </c>
      <c r="C7" s="6" t="n">
        <v>2</v>
      </c>
      <c r="D7" s="6" t="n">
        <v>158</v>
      </c>
      <c r="E7" s="6" t="n">
        <v>6</v>
      </c>
    </row>
    <row r="8" spans="1:5">
      <c r="A8" s="4" t="s">
        <v>427</v>
      </c>
      <c r="B8" s="6" t="n">
        <v>967</v>
      </c>
      <c r="C8" s="6" t="n">
        <v>1012</v>
      </c>
      <c r="D8" s="6" t="n">
        <v>967</v>
      </c>
      <c r="E8" s="6" t="n">
        <v>1012</v>
      </c>
    </row>
    <row r="9" spans="1:5">
      <c r="A9" s="4" t="s">
        <v>380</v>
      </c>
    </row>
    <row r="10" spans="1:5">
      <c r="A10" s="3" t="s">
        <v>428</v>
      </c>
    </row>
    <row r="11" spans="1:5">
      <c r="A11" s="4" t="s">
        <v>424</v>
      </c>
      <c r="B11" s="6" t="n">
        <v>902</v>
      </c>
      <c r="C11" s="6" t="n">
        <v>0</v>
      </c>
      <c r="D11" s="6" t="n">
        <v>902</v>
      </c>
      <c r="E11" s="6" t="n">
        <v>0</v>
      </c>
    </row>
    <row r="12" spans="1:5">
      <c r="A12" s="4" t="s">
        <v>427</v>
      </c>
      <c r="B12" s="7" t="n">
        <v>902</v>
      </c>
      <c r="C12" s="7" t="n">
        <v>0</v>
      </c>
      <c r="D12" s="7" t="n">
        <v>902</v>
      </c>
      <c r="E1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572815</v>
      </c>
      <c r="C3" s="7" t="n">
        <v>206161</v>
      </c>
    </row>
    <row r="4" spans="1:3">
      <c r="A4" s="4" t="s">
        <v>432</v>
      </c>
      <c r="B4" s="6" t="n">
        <v>13776</v>
      </c>
      <c r="C4" s="6" t="n">
        <v>0</v>
      </c>
    </row>
    <row r="5" spans="1:3">
      <c r="A5" s="4" t="s">
        <v>433</v>
      </c>
      <c r="B5" s="6" t="n">
        <v>844</v>
      </c>
      <c r="C5" s="6" t="n">
        <v>1016</v>
      </c>
    </row>
    <row r="6" spans="1:3">
      <c r="A6" s="4" t="s">
        <v>434</v>
      </c>
      <c r="B6" s="6" t="n">
        <v>587435</v>
      </c>
      <c r="C6" s="6" t="n">
        <v>207177</v>
      </c>
    </row>
    <row r="7" spans="1:3">
      <c r="A7" s="4" t="s">
        <v>435</v>
      </c>
      <c r="B7" s="6" t="n">
        <v>572516</v>
      </c>
      <c r="C7" s="6" t="n">
        <v>206161</v>
      </c>
    </row>
    <row r="8" spans="1:3">
      <c r="A8" s="4" t="s">
        <v>436</v>
      </c>
      <c r="B8" s="6" t="n">
        <v>13771</v>
      </c>
      <c r="C8" s="6" t="n">
        <v>0</v>
      </c>
    </row>
    <row r="9" spans="1:3">
      <c r="A9" s="4" t="s">
        <v>437</v>
      </c>
      <c r="B9" s="6" t="n">
        <v>967</v>
      </c>
      <c r="C9" s="6" t="n">
        <v>1016</v>
      </c>
    </row>
    <row r="10" spans="1:3">
      <c r="A10" s="4" t="s">
        <v>438</v>
      </c>
      <c r="B10" s="7" t="n">
        <v>587254</v>
      </c>
      <c r="C10" s="7" t="n">
        <v>207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9</v>
      </c>
      <c r="B1" s="2" t="s">
        <v>2</v>
      </c>
      <c r="C1" s="2" t="s">
        <v>25</v>
      </c>
    </row>
    <row r="2" spans="1:3">
      <c r="A2" s="3" t="s">
        <v>193</v>
      </c>
    </row>
    <row r="3" spans="1:3">
      <c r="A3" s="4" t="s">
        <v>440</v>
      </c>
      <c r="B3" s="7" t="n">
        <v>240635</v>
      </c>
      <c r="C3" s="7" t="n">
        <v>145261</v>
      </c>
    </row>
    <row r="4" spans="1:3">
      <c r="A4" s="4" t="s">
        <v>441</v>
      </c>
      <c r="B4" s="6" t="n">
        <v>40763</v>
      </c>
      <c r="C4" s="6" t="n">
        <v>43646</v>
      </c>
    </row>
    <row r="5" spans="1:3">
      <c r="A5" s="4" t="s">
        <v>442</v>
      </c>
      <c r="B5" s="6" t="n">
        <v>116011</v>
      </c>
      <c r="C5" s="6" t="n">
        <v>118805</v>
      </c>
    </row>
    <row r="6" spans="1:3">
      <c r="A6" s="4" t="s">
        <v>151</v>
      </c>
      <c r="B6" s="7" t="n">
        <v>397409</v>
      </c>
      <c r="C6" s="7" t="n">
        <v>307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193</v>
      </c>
    </row>
    <row r="4" spans="1:5">
      <c r="A4" s="4" t="s">
        <v>444</v>
      </c>
      <c r="B4" s="7" t="n">
        <v>3076</v>
      </c>
      <c r="C4" s="7" t="n">
        <v>4033</v>
      </c>
      <c r="D4" s="7" t="n">
        <v>9930</v>
      </c>
      <c r="E4" s="7" t="n">
        <v>134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45</v>
      </c>
      <c r="B1" s="2" t="s">
        <v>1</v>
      </c>
    </row>
    <row r="2" spans="1:2">
      <c r="B2" s="2" t="s">
        <v>336</v>
      </c>
    </row>
    <row r="3" spans="1:2">
      <c r="A3" s="3" t="s">
        <v>446</v>
      </c>
    </row>
    <row r="4" spans="1:2">
      <c r="A4" s="4" t="s">
        <v>447</v>
      </c>
      <c r="B4" s="7" t="n">
        <v>55831</v>
      </c>
    </row>
    <row r="5" spans="1:2">
      <c r="A5" s="4" t="s">
        <v>448</v>
      </c>
      <c r="B5" s="6" t="n">
        <v>4072</v>
      </c>
    </row>
    <row r="6" spans="1:2">
      <c r="A6" s="4" t="s">
        <v>449</v>
      </c>
      <c r="B6" s="6" t="n">
        <v>-2948</v>
      </c>
    </row>
    <row r="7" spans="1:2">
      <c r="A7" s="4" t="s">
        <v>450</v>
      </c>
      <c r="B7" s="6" t="n">
        <v>-186</v>
      </c>
    </row>
    <row r="8" spans="1:2">
      <c r="A8" s="4" t="s">
        <v>451</v>
      </c>
      <c r="B8" s="7" t="n">
        <v>567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9</v>
      </c>
      <c r="B4" s="7" t="n">
        <v>100752</v>
      </c>
      <c r="C4" s="7" t="n">
        <v>115597</v>
      </c>
      <c r="D4" s="7" t="n">
        <v>328703</v>
      </c>
      <c r="E4" s="7" t="n">
        <v>294632</v>
      </c>
    </row>
    <row r="5" spans="1:5">
      <c r="A5" s="3" t="s">
        <v>100</v>
      </c>
    </row>
    <row r="6" spans="1:5">
      <c r="A6" s="4" t="s">
        <v>101</v>
      </c>
      <c r="B6" s="6" t="n">
        <v>-15047</v>
      </c>
      <c r="C6" s="6" t="n">
        <v>29855</v>
      </c>
      <c r="D6" s="6" t="n">
        <v>-67072</v>
      </c>
      <c r="E6" s="6" t="n">
        <v>89076</v>
      </c>
    </row>
    <row r="7" spans="1:5">
      <c r="A7" s="4" t="s">
        <v>102</v>
      </c>
      <c r="B7" s="6" t="n">
        <v>-5</v>
      </c>
      <c r="C7" s="6" t="n">
        <v>11</v>
      </c>
      <c r="D7" s="6" t="n">
        <v>-3</v>
      </c>
      <c r="E7" s="6" t="n">
        <v>-35</v>
      </c>
    </row>
    <row r="8" spans="1:5">
      <c r="A8" s="4" t="s">
        <v>103</v>
      </c>
      <c r="B8" s="6" t="n">
        <v>0</v>
      </c>
      <c r="C8" s="6" t="n">
        <v>0</v>
      </c>
      <c r="D8" s="6" t="n">
        <v>10</v>
      </c>
      <c r="E8" s="6" t="n">
        <v>0</v>
      </c>
    </row>
    <row r="9" spans="1:5">
      <c r="A9" s="4" t="s">
        <v>104</v>
      </c>
      <c r="B9" s="6" t="n">
        <v>0</v>
      </c>
      <c r="C9" s="6" t="n">
        <v>0</v>
      </c>
      <c r="D9" s="6" t="n">
        <v>0</v>
      </c>
      <c r="E9" s="6" t="n">
        <v>298</v>
      </c>
    </row>
    <row r="10" spans="1:5">
      <c r="A10" s="4" t="s">
        <v>105</v>
      </c>
      <c r="B10" s="6" t="n">
        <v>-15052</v>
      </c>
      <c r="C10" s="6" t="n">
        <v>29866</v>
      </c>
      <c r="D10" s="6" t="n">
        <v>-67065</v>
      </c>
      <c r="E10" s="6" t="n">
        <v>89339</v>
      </c>
    </row>
    <row r="11" spans="1:5">
      <c r="A11" s="4" t="s">
        <v>106</v>
      </c>
      <c r="B11" s="6" t="n">
        <v>85700</v>
      </c>
      <c r="C11" s="6" t="n">
        <v>145463</v>
      </c>
      <c r="D11" s="6" t="n">
        <v>261638</v>
      </c>
      <c r="E11" s="6" t="n">
        <v>383971</v>
      </c>
    </row>
    <row r="12" spans="1:5">
      <c r="A12" s="4" t="s">
        <v>107</v>
      </c>
      <c r="B12" s="6" t="n">
        <v>196</v>
      </c>
      <c r="C12" s="6" t="n">
        <v>0</v>
      </c>
      <c r="D12" s="6" t="n">
        <v>196</v>
      </c>
      <c r="E12" s="6" t="n">
        <v>-26</v>
      </c>
    </row>
    <row r="13" spans="1:5">
      <c r="A13" s="4" t="s">
        <v>108</v>
      </c>
      <c r="B13" s="7" t="n">
        <v>85504</v>
      </c>
      <c r="C13" s="7" t="n">
        <v>145463</v>
      </c>
      <c r="D13" s="7" t="n">
        <v>261442</v>
      </c>
      <c r="E13" s="7" t="n">
        <v>383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15</v>
      </c>
    </row>
    <row r="2" spans="1:3">
      <c r="B2" s="2" t="s">
        <v>2</v>
      </c>
      <c r="C2" s="2" t="s">
        <v>25</v>
      </c>
    </row>
    <row r="3" spans="1:3">
      <c r="A3" s="3" t="s">
        <v>453</v>
      </c>
    </row>
    <row r="4" spans="1:3">
      <c r="A4" s="4" t="s">
        <v>454</v>
      </c>
      <c r="B4" s="7" t="n">
        <v>72739</v>
      </c>
      <c r="C4" s="7" t="n">
        <v>74188</v>
      </c>
    </row>
    <row r="5" spans="1:3">
      <c r="A5" s="4" t="s">
        <v>455</v>
      </c>
      <c r="B5" s="6" t="n">
        <v>-26895</v>
      </c>
      <c r="C5" s="6" t="n">
        <v>-22965</v>
      </c>
    </row>
    <row r="6" spans="1:3">
      <c r="A6" s="4" t="s">
        <v>456</v>
      </c>
      <c r="B6" s="6" t="n">
        <v>45844</v>
      </c>
      <c r="C6" s="6" t="n">
        <v>51223</v>
      </c>
    </row>
    <row r="7" spans="1:3">
      <c r="A7" s="4" t="s">
        <v>457</v>
      </c>
    </row>
    <row r="8" spans="1:3">
      <c r="A8" s="3" t="s">
        <v>453</v>
      </c>
    </row>
    <row r="9" spans="1:3">
      <c r="A9" s="4" t="s">
        <v>454</v>
      </c>
      <c r="B9" s="6" t="n">
        <v>8036</v>
      </c>
      <c r="C9" s="6" t="n">
        <v>8036</v>
      </c>
    </row>
    <row r="10" spans="1:3">
      <c r="A10" s="4" t="s">
        <v>455</v>
      </c>
      <c r="B10" s="6" t="n">
        <v>-5893</v>
      </c>
      <c r="C10" s="6" t="n">
        <v>-5486</v>
      </c>
    </row>
    <row r="11" spans="1:3">
      <c r="A11" s="4" t="s">
        <v>456</v>
      </c>
      <c r="B11" s="7" t="n">
        <v>2143</v>
      </c>
      <c r="C11" s="7" t="n">
        <v>2550</v>
      </c>
    </row>
    <row r="12" spans="1:3">
      <c r="A12" s="4" t="s">
        <v>458</v>
      </c>
      <c r="B12" s="4" t="s">
        <v>459</v>
      </c>
      <c r="C12" s="4" t="s">
        <v>459</v>
      </c>
    </row>
    <row r="13" spans="1:3">
      <c r="A13" s="4" t="s">
        <v>460</v>
      </c>
    </row>
    <row r="14" spans="1:3">
      <c r="A14" s="3" t="s">
        <v>453</v>
      </c>
    </row>
    <row r="15" spans="1:3">
      <c r="A15" s="4" t="s">
        <v>454</v>
      </c>
      <c r="B15" s="7" t="n">
        <v>25577</v>
      </c>
      <c r="C15" s="7" t="n">
        <v>26768</v>
      </c>
    </row>
    <row r="16" spans="1:3">
      <c r="A16" s="4" t="s">
        <v>455</v>
      </c>
      <c r="B16" s="6" t="n">
        <v>-5603</v>
      </c>
      <c r="C16" s="6" t="n">
        <v>-5584</v>
      </c>
    </row>
    <row r="17" spans="1:3">
      <c r="A17" s="4" t="s">
        <v>456</v>
      </c>
      <c r="B17" s="7" t="n">
        <v>19974</v>
      </c>
      <c r="C17" s="7" t="n">
        <v>21184</v>
      </c>
    </row>
    <row r="18" spans="1:3">
      <c r="A18" s="4" t="s">
        <v>458</v>
      </c>
      <c r="B18" s="4" t="s">
        <v>461</v>
      </c>
      <c r="C18" s="4" t="s">
        <v>461</v>
      </c>
    </row>
    <row r="19" spans="1:3">
      <c r="A19" s="4" t="s">
        <v>462</v>
      </c>
    </row>
    <row r="20" spans="1:3">
      <c r="A20" s="3" t="s">
        <v>453</v>
      </c>
    </row>
    <row r="21" spans="1:3">
      <c r="A21" s="4" t="s">
        <v>454</v>
      </c>
      <c r="B21" s="7" t="n">
        <v>6768</v>
      </c>
      <c r="C21" s="7" t="n">
        <v>6820</v>
      </c>
    </row>
    <row r="22" spans="1:3">
      <c r="A22" s="4" t="s">
        <v>455</v>
      </c>
      <c r="B22" s="6" t="n">
        <v>-5595</v>
      </c>
      <c r="C22" s="6" t="n">
        <v>-5035</v>
      </c>
    </row>
    <row r="23" spans="1:3">
      <c r="A23" s="4" t="s">
        <v>456</v>
      </c>
      <c r="B23" s="7" t="n">
        <v>1173</v>
      </c>
      <c r="C23" s="7" t="n">
        <v>1785</v>
      </c>
    </row>
    <row r="24" spans="1:3">
      <c r="A24" s="4" t="s">
        <v>458</v>
      </c>
      <c r="B24" s="4" t="s">
        <v>459</v>
      </c>
      <c r="C24" s="4" t="s">
        <v>459</v>
      </c>
    </row>
    <row r="25" spans="1:3">
      <c r="A25" s="4" t="s">
        <v>463</v>
      </c>
    </row>
    <row r="26" spans="1:3">
      <c r="A26" s="3" t="s">
        <v>453</v>
      </c>
    </row>
    <row r="27" spans="1:3">
      <c r="A27" s="4" t="s">
        <v>454</v>
      </c>
      <c r="B27" s="7" t="n">
        <v>32358</v>
      </c>
      <c r="C27" s="7" t="n">
        <v>32564</v>
      </c>
    </row>
    <row r="28" spans="1:3">
      <c r="A28" s="4" t="s">
        <v>455</v>
      </c>
      <c r="B28" s="6" t="n">
        <v>-9804</v>
      </c>
      <c r="C28" s="6" t="n">
        <v>-6860</v>
      </c>
    </row>
    <row r="29" spans="1:3">
      <c r="A29" s="4" t="s">
        <v>456</v>
      </c>
      <c r="B29" s="7" t="n">
        <v>22554</v>
      </c>
      <c r="C29" s="7" t="n">
        <v>25704</v>
      </c>
    </row>
    <row r="30" spans="1:3">
      <c r="A30" s="4" t="s">
        <v>458</v>
      </c>
      <c r="B30" s="4" t="s">
        <v>464</v>
      </c>
      <c r="C30"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465</v>
      </c>
      <c r="B1" s="2" t="s">
        <v>69</v>
      </c>
      <c r="E1" s="2" t="s">
        <v>1</v>
      </c>
    </row>
    <row r="2" spans="1:6">
      <c r="B2" s="2" t="s">
        <v>2</v>
      </c>
      <c r="C2" s="2" t="s">
        <v>466</v>
      </c>
      <c r="D2" s="2" t="s">
        <v>70</v>
      </c>
      <c r="E2" s="2" t="s">
        <v>2</v>
      </c>
      <c r="F2" s="2" t="s">
        <v>70</v>
      </c>
    </row>
    <row r="3" spans="1:6">
      <c r="A3" s="3" t="s">
        <v>467</v>
      </c>
    </row>
    <row r="4" spans="1:6">
      <c r="A4" s="4" t="s">
        <v>448</v>
      </c>
      <c r="E4" s="7" t="n">
        <v>4072</v>
      </c>
    </row>
    <row r="5" spans="1:6">
      <c r="A5" s="4" t="s">
        <v>468</v>
      </c>
      <c r="B5" s="7" t="n">
        <v>1982</v>
      </c>
      <c r="D5" s="7" t="n">
        <v>1725</v>
      </c>
      <c r="E5" s="7" t="n">
        <v>5821</v>
      </c>
      <c r="F5" s="7" t="n">
        <v>3958</v>
      </c>
    </row>
    <row r="6" spans="1:6">
      <c r="A6" s="4" t="s">
        <v>469</v>
      </c>
    </row>
    <row r="7" spans="1:6">
      <c r="A7" s="3" t="s">
        <v>467</v>
      </c>
    </row>
    <row r="8" spans="1:6">
      <c r="A8" s="4" t="s">
        <v>470</v>
      </c>
      <c r="C8" s="4" t="s">
        <v>471</v>
      </c>
    </row>
    <row r="9" spans="1:6">
      <c r="A9" s="4" t="s">
        <v>472</v>
      </c>
      <c r="C9" s="7" t="n">
        <v>4453</v>
      </c>
    </row>
    <row r="10" spans="1:6">
      <c r="A10" s="4" t="s">
        <v>448</v>
      </c>
      <c r="C10" s="6" t="n">
        <v>4072</v>
      </c>
    </row>
    <row r="11" spans="1:6">
      <c r="A11" s="4" t="s">
        <v>473</v>
      </c>
    </row>
    <row r="12" spans="1:6">
      <c r="A12" s="3" t="s">
        <v>467</v>
      </c>
    </row>
    <row r="13" spans="1:6">
      <c r="A13" s="4" t="s">
        <v>474</v>
      </c>
      <c r="C13" s="6" t="n">
        <v>104</v>
      </c>
    </row>
    <row r="14" spans="1:6">
      <c r="A14" s="4" t="s">
        <v>475</v>
      </c>
      <c r="E14" s="4" t="s">
        <v>277</v>
      </c>
    </row>
    <row r="15" spans="1:6">
      <c r="A15" s="4" t="s">
        <v>476</v>
      </c>
    </row>
    <row r="16" spans="1:6">
      <c r="A16" s="3" t="s">
        <v>467</v>
      </c>
    </row>
    <row r="17" spans="1:6">
      <c r="A17" s="4" t="s">
        <v>474</v>
      </c>
      <c r="C17" s="7" t="n">
        <v>557</v>
      </c>
    </row>
    <row r="18" spans="1:6">
      <c r="A18" s="4" t="s">
        <v>475</v>
      </c>
      <c r="E18" s="4" t="s">
        <v>477</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196</v>
      </c>
    </row>
    <row r="3" spans="1:3">
      <c r="A3" s="6" t="n">
        <v>2018</v>
      </c>
      <c r="B3" s="7" t="n">
        <v>1870</v>
      </c>
    </row>
    <row r="4" spans="1:3">
      <c r="A4" s="6" t="n">
        <v>2019</v>
      </c>
      <c r="B4" s="6" t="n">
        <v>7400</v>
      </c>
    </row>
    <row r="5" spans="1:3">
      <c r="A5" s="6" t="n">
        <v>2020</v>
      </c>
      <c r="B5" s="6" t="n">
        <v>6747</v>
      </c>
    </row>
    <row r="6" spans="1:3">
      <c r="A6" s="6" t="n">
        <v>2021</v>
      </c>
      <c r="B6" s="6" t="n">
        <v>6574</v>
      </c>
    </row>
    <row r="7" spans="1:3">
      <c r="A7" s="6" t="n">
        <v>2022</v>
      </c>
      <c r="B7" s="6" t="n">
        <v>5775</v>
      </c>
    </row>
    <row r="8" spans="1:3">
      <c r="A8" s="4" t="s">
        <v>479</v>
      </c>
      <c r="B8" s="6" t="n">
        <v>17478</v>
      </c>
    </row>
    <row r="9" spans="1:3">
      <c r="A9" s="4" t="s">
        <v>456</v>
      </c>
      <c r="B9" s="7" t="n">
        <v>45844</v>
      </c>
      <c r="C9" s="7" t="n">
        <v>51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200</v>
      </c>
    </row>
    <row r="3" spans="1:3">
      <c r="A3" s="4" t="s">
        <v>481</v>
      </c>
      <c r="B3" s="7" t="n">
        <v>57037</v>
      </c>
      <c r="C3" s="7" t="n">
        <v>63203</v>
      </c>
    </row>
    <row r="4" spans="1:3">
      <c r="A4" s="4" t="s">
        <v>482</v>
      </c>
      <c r="B4" s="6" t="n">
        <v>48274</v>
      </c>
      <c r="C4" s="6" t="n">
        <v>47324</v>
      </c>
    </row>
    <row r="5" spans="1:3">
      <c r="A5" s="4" t="s">
        <v>483</v>
      </c>
      <c r="B5" s="6" t="n">
        <v>22045</v>
      </c>
      <c r="C5" s="6" t="n">
        <v>25059</v>
      </c>
    </row>
    <row r="6" spans="1:3">
      <c r="A6" s="4" t="s">
        <v>116</v>
      </c>
      <c r="B6" s="6" t="n">
        <v>9704</v>
      </c>
      <c r="C6" s="6" t="n">
        <v>8831</v>
      </c>
    </row>
    <row r="7" spans="1:3">
      <c r="A7" s="4" t="s">
        <v>151</v>
      </c>
      <c r="B7" s="7" t="n">
        <v>137060</v>
      </c>
      <c r="C7" s="7" t="n">
        <v>144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4</v>
      </c>
      <c r="B1" s="2" t="s">
        <v>1</v>
      </c>
    </row>
    <row r="2" spans="1:3">
      <c r="B2" s="2" t="s">
        <v>2</v>
      </c>
      <c r="C2" s="2" t="s">
        <v>25</v>
      </c>
    </row>
    <row r="3" spans="1:3">
      <c r="A3" s="3" t="s">
        <v>485</v>
      </c>
    </row>
    <row r="4" spans="1:3">
      <c r="A4" s="4" t="s">
        <v>486</v>
      </c>
      <c r="B4" s="7" t="n">
        <v>22045</v>
      </c>
      <c r="C4" s="7" t="n">
        <v>25059</v>
      </c>
    </row>
    <row r="5" spans="1:3">
      <c r="A5" s="4" t="s">
        <v>487</v>
      </c>
      <c r="B5" s="7" t="n">
        <v>29638</v>
      </c>
      <c r="C5" s="7" t="n">
        <v>22458</v>
      </c>
    </row>
    <row r="6" spans="1:3">
      <c r="A6" s="4" t="s">
        <v>488</v>
      </c>
    </row>
    <row r="7" spans="1:3">
      <c r="A7" s="3" t="s">
        <v>485</v>
      </c>
    </row>
    <row r="8" spans="1:3">
      <c r="A8" s="4" t="s">
        <v>489</v>
      </c>
      <c r="B8" s="4" t="s">
        <v>277</v>
      </c>
    </row>
    <row r="9" spans="1:3">
      <c r="A9" s="4" t="s">
        <v>490</v>
      </c>
    </row>
    <row r="10" spans="1:3">
      <c r="A10" s="3" t="s">
        <v>485</v>
      </c>
    </row>
    <row r="11" spans="1:3">
      <c r="A11" s="4" t="s">
        <v>489</v>
      </c>
      <c r="B11"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0</v>
      </c>
    </row>
    <row r="3" spans="1:3">
      <c r="A3" s="3" t="s">
        <v>493</v>
      </c>
    </row>
    <row r="4" spans="1:3">
      <c r="A4" s="4" t="s">
        <v>447</v>
      </c>
      <c r="B4" s="7" t="n">
        <v>47517</v>
      </c>
      <c r="C4" s="7" t="n">
        <v>33978</v>
      </c>
    </row>
    <row r="5" spans="1:3">
      <c r="A5" s="4" t="s">
        <v>494</v>
      </c>
      <c r="B5" s="6" t="n">
        <v>19050</v>
      </c>
      <c r="C5" s="6" t="n">
        <v>20284</v>
      </c>
    </row>
    <row r="6" spans="1:3">
      <c r="A6" s="4" t="s">
        <v>495</v>
      </c>
      <c r="B6" s="6" t="n">
        <v>-13827</v>
      </c>
      <c r="C6" s="6" t="n">
        <v>-11746</v>
      </c>
    </row>
    <row r="7" spans="1:3">
      <c r="A7" s="4" t="s">
        <v>496</v>
      </c>
      <c r="B7" s="6" t="n">
        <v>-1057</v>
      </c>
      <c r="C7" s="6" t="n">
        <v>2459</v>
      </c>
    </row>
    <row r="8" spans="1:3">
      <c r="A8" s="4" t="s">
        <v>451</v>
      </c>
      <c r="B8" s="7" t="n">
        <v>51683</v>
      </c>
      <c r="C8" s="7" t="n">
        <v>449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42631</v>
      </c>
      <c r="C3" s="7" t="n">
        <v>45378</v>
      </c>
    </row>
    <row r="4" spans="1:3">
      <c r="A4" s="4" t="s">
        <v>500</v>
      </c>
      <c r="B4" s="6" t="n">
        <v>-3654</v>
      </c>
      <c r="C4" s="6" t="n">
        <v>-3604</v>
      </c>
    </row>
    <row r="5" spans="1:3">
      <c r="A5" s="4" t="s">
        <v>501</v>
      </c>
      <c r="B5" s="6" t="n">
        <v>42631</v>
      </c>
      <c r="C5" s="6" t="n">
        <v>45378</v>
      </c>
    </row>
    <row r="6" spans="1:3">
      <c r="A6" s="4" t="s">
        <v>499</v>
      </c>
    </row>
    <row r="7" spans="1:3">
      <c r="A7" s="3" t="s">
        <v>498</v>
      </c>
    </row>
    <row r="8" spans="1:3">
      <c r="A8" s="4" t="s">
        <v>499</v>
      </c>
      <c r="B8" s="7" t="n">
        <v>46285</v>
      </c>
      <c r="C8" s="7" t="n">
        <v>48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21"/>
    <col customWidth="1" max="5" min="5" width="21"/>
    <col customWidth="1" max="6" min="6" width="21"/>
  </cols>
  <sheetData>
    <row r="1" spans="1:6">
      <c r="A1" s="1" t="s">
        <v>502</v>
      </c>
      <c r="B1" s="2" t="s">
        <v>1</v>
      </c>
    </row>
    <row r="2" spans="1:6">
      <c r="B2" s="2" t="s">
        <v>336</v>
      </c>
      <c r="C2" s="2" t="s">
        <v>503</v>
      </c>
      <c r="D2" s="2" t="s">
        <v>504</v>
      </c>
      <c r="E2" s="2" t="s">
        <v>505</v>
      </c>
      <c r="F2" s="2" t="s">
        <v>506</v>
      </c>
    </row>
    <row r="3" spans="1:6">
      <c r="A3" s="3" t="s">
        <v>498</v>
      </c>
    </row>
    <row r="4" spans="1:6">
      <c r="A4" s="4" t="s">
        <v>507</v>
      </c>
      <c r="B4" s="7" t="n">
        <v>108152000</v>
      </c>
    </row>
    <row r="5" spans="1:6">
      <c r="A5" s="4" t="s">
        <v>508</v>
      </c>
    </row>
    <row r="6" spans="1:6">
      <c r="A6" s="3" t="s">
        <v>498</v>
      </c>
    </row>
    <row r="7" spans="1:6">
      <c r="A7" s="4" t="s">
        <v>509</v>
      </c>
      <c r="C7" s="7" t="n">
        <v>15438000</v>
      </c>
    </row>
    <row r="8" spans="1:6">
      <c r="A8" s="4" t="s">
        <v>510</v>
      </c>
    </row>
    <row r="9" spans="1:6">
      <c r="A9" s="3" t="s">
        <v>498</v>
      </c>
    </row>
    <row r="10" spans="1:6">
      <c r="A10" s="4" t="s">
        <v>511</v>
      </c>
      <c r="B10" s="4" t="s">
        <v>512</v>
      </c>
      <c r="E10" s="4" t="s">
        <v>512</v>
      </c>
    </row>
    <row r="11" spans="1:6">
      <c r="A11" s="4" t="s">
        <v>513</v>
      </c>
    </row>
    <row r="12" spans="1:6">
      <c r="A12" s="3" t="s">
        <v>498</v>
      </c>
    </row>
    <row r="13" spans="1:6">
      <c r="A13" s="4" t="s">
        <v>514</v>
      </c>
      <c r="B13" s="4" t="s">
        <v>515</v>
      </c>
    </row>
    <row r="14" spans="1:6">
      <c r="A14" s="4" t="s">
        <v>516</v>
      </c>
    </row>
    <row r="15" spans="1:6">
      <c r="A15" s="3" t="s">
        <v>498</v>
      </c>
    </row>
    <row r="16" spans="1:6">
      <c r="A16" s="4" t="s">
        <v>509</v>
      </c>
      <c r="B16" s="7" t="n">
        <v>25207000</v>
      </c>
    </row>
    <row r="17" spans="1:6">
      <c r="A17" s="4" t="s">
        <v>517</v>
      </c>
      <c r="B17" s="7" t="n">
        <v>2466000</v>
      </c>
    </row>
    <row r="18" spans="1:6">
      <c r="A18" s="4" t="s">
        <v>511</v>
      </c>
      <c r="B18" s="4" t="s">
        <v>518</v>
      </c>
      <c r="E18" s="4" t="s">
        <v>518</v>
      </c>
    </row>
    <row r="19" spans="1:6">
      <c r="A19" s="4" t="s">
        <v>519</v>
      </c>
    </row>
    <row r="20" spans="1:6">
      <c r="A20" s="3" t="s">
        <v>498</v>
      </c>
    </row>
    <row r="21" spans="1:6">
      <c r="A21" s="4" t="s">
        <v>509</v>
      </c>
      <c r="D21" s="7" t="n">
        <v>15375000</v>
      </c>
    </row>
    <row r="22" spans="1:6">
      <c r="A22" s="4" t="s">
        <v>520</v>
      </c>
    </row>
    <row r="23" spans="1:6">
      <c r="A23" s="3" t="s">
        <v>498</v>
      </c>
    </row>
    <row r="24" spans="1:6">
      <c r="A24" s="4" t="s">
        <v>509</v>
      </c>
      <c r="B24" s="7" t="n">
        <v>21078000</v>
      </c>
    </row>
    <row r="25" spans="1:6">
      <c r="A25" s="4" t="s">
        <v>517</v>
      </c>
      <c r="B25" s="6" t="n">
        <v>1188000</v>
      </c>
    </row>
    <row r="26" spans="1:6">
      <c r="A26" s="4" t="s">
        <v>521</v>
      </c>
    </row>
    <row r="27" spans="1:6">
      <c r="A27" s="3" t="s">
        <v>498</v>
      </c>
    </row>
    <row r="28" spans="1:6">
      <c r="A28" s="4" t="s">
        <v>522</v>
      </c>
      <c r="B28" s="6" t="n">
        <v>0</v>
      </c>
      <c r="F28" s="7" t="n">
        <v>0</v>
      </c>
    </row>
    <row r="29" spans="1:6">
      <c r="A29" s="4" t="s">
        <v>523</v>
      </c>
      <c r="B29" s="6" t="n">
        <v>955000</v>
      </c>
      <c r="F29" s="6" t="n">
        <v>520000</v>
      </c>
    </row>
    <row r="30" spans="1:6">
      <c r="A30" s="4" t="s">
        <v>524</v>
      </c>
    </row>
    <row r="31" spans="1:6">
      <c r="A31" s="3" t="s">
        <v>498</v>
      </c>
    </row>
    <row r="32" spans="1:6">
      <c r="A32" s="4" t="s">
        <v>522</v>
      </c>
      <c r="B32" s="6" t="n">
        <v>0</v>
      </c>
      <c r="F32" s="6" t="n">
        <v>0</v>
      </c>
    </row>
    <row r="33" spans="1:6">
      <c r="A33" s="4" t="s">
        <v>523</v>
      </c>
      <c r="B33" s="6" t="n">
        <v>1222000</v>
      </c>
      <c r="F33" s="7" t="n">
        <v>798000</v>
      </c>
    </row>
    <row r="34" spans="1:6">
      <c r="A34" s="4" t="s">
        <v>525</v>
      </c>
    </row>
    <row r="35" spans="1:6">
      <c r="A35" s="3" t="s">
        <v>498</v>
      </c>
    </row>
    <row r="36" spans="1:6">
      <c r="A36" s="4" t="s">
        <v>522</v>
      </c>
      <c r="B36" s="6" t="n">
        <v>0</v>
      </c>
    </row>
    <row r="37" spans="1:6">
      <c r="A37" s="4" t="s">
        <v>526</v>
      </c>
    </row>
    <row r="38" spans="1:6">
      <c r="A38" s="3" t="s">
        <v>498</v>
      </c>
    </row>
    <row r="39" spans="1:6">
      <c r="A39" s="4" t="s">
        <v>527</v>
      </c>
      <c r="B39" s="6" t="n">
        <v>50000000</v>
      </c>
    </row>
    <row r="40" spans="1:6">
      <c r="A40" s="4" t="s">
        <v>528</v>
      </c>
    </row>
    <row r="41" spans="1:6">
      <c r="A41" s="3" t="s">
        <v>498</v>
      </c>
    </row>
    <row r="42" spans="1:6">
      <c r="A42" s="4" t="s">
        <v>527</v>
      </c>
      <c r="B42" s="6" t="n">
        <v>58009000</v>
      </c>
      <c r="E42" s="10" t="n">
        <v>50000</v>
      </c>
    </row>
    <row r="43" spans="1:6">
      <c r="A43" s="4" t="s">
        <v>529</v>
      </c>
    </row>
    <row r="44" spans="1:6">
      <c r="A44" s="3" t="s">
        <v>498</v>
      </c>
    </row>
    <row r="45" spans="1:6">
      <c r="A45" s="4" t="s">
        <v>527</v>
      </c>
      <c r="B45" s="7" t="n">
        <v>2320000</v>
      </c>
      <c r="E45" s="10"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7" t="n">
        <v>21078000</v>
      </c>
      <c r="C3" s="7" t="n">
        <v>21969000</v>
      </c>
    </row>
    <row r="4" spans="1:3">
      <c r="A4" s="4" t="s">
        <v>533</v>
      </c>
    </row>
    <row r="5" spans="1:3">
      <c r="A5" s="3" t="s">
        <v>531</v>
      </c>
    </row>
    <row r="6" spans="1:3">
      <c r="A6" s="4" t="s">
        <v>534</v>
      </c>
      <c r="B6" s="6" t="n">
        <v>13000</v>
      </c>
      <c r="C6" s="6" t="n">
        <v>16000</v>
      </c>
    </row>
    <row r="7" spans="1:3">
      <c r="A7" s="4" t="s">
        <v>535</v>
      </c>
    </row>
    <row r="8" spans="1:3">
      <c r="A8" s="3" t="s">
        <v>531</v>
      </c>
    </row>
    <row r="9" spans="1:3">
      <c r="A9" s="4" t="s">
        <v>536</v>
      </c>
      <c r="B9" s="7" t="n">
        <v>0</v>
      </c>
      <c r="C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9</v>
      </c>
      <c r="D1" s="2" t="s">
        <v>1</v>
      </c>
    </row>
    <row r="2" spans="1:5">
      <c r="B2" s="2" t="s">
        <v>2</v>
      </c>
      <c r="C2" s="2" t="s">
        <v>70</v>
      </c>
      <c r="D2" s="2" t="s">
        <v>2</v>
      </c>
      <c r="E2" s="2" t="s">
        <v>70</v>
      </c>
    </row>
    <row r="3" spans="1:5">
      <c r="A3" s="4" t="s">
        <v>538</v>
      </c>
    </row>
    <row r="4" spans="1:5">
      <c r="A4" s="3" t="s">
        <v>539</v>
      </c>
    </row>
    <row r="5" spans="1:5">
      <c r="A5" s="4" t="s">
        <v>540</v>
      </c>
      <c r="B5" s="7" t="n">
        <v>1169</v>
      </c>
      <c r="C5" s="7" t="n">
        <v>0</v>
      </c>
      <c r="D5" s="7" t="n">
        <v>-19</v>
      </c>
      <c r="E5" s="7" t="n">
        <v>0</v>
      </c>
    </row>
    <row r="6" spans="1:5">
      <c r="A6" s="4" t="s">
        <v>541</v>
      </c>
    </row>
    <row r="7" spans="1:5">
      <c r="A7" s="3" t="s">
        <v>539</v>
      </c>
    </row>
    <row r="8" spans="1:5">
      <c r="A8" s="4" t="s">
        <v>542</v>
      </c>
      <c r="B8" s="7" t="n">
        <v>-5</v>
      </c>
      <c r="C8" s="7" t="n">
        <v>-7</v>
      </c>
      <c r="D8" s="7" t="n">
        <v>-3</v>
      </c>
      <c r="E8" s="7" t="n">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99</v>
      </c>
      <c r="B4" s="7" t="n">
        <v>328703</v>
      </c>
      <c r="C4" s="7" t="n">
        <v>294632</v>
      </c>
    </row>
    <row r="5" spans="1:3">
      <c r="A5" s="3" t="s">
        <v>111</v>
      </c>
    </row>
    <row r="6" spans="1:3">
      <c r="A6" s="4" t="s">
        <v>112</v>
      </c>
      <c r="B6" s="6" t="n">
        <v>58894</v>
      </c>
      <c r="C6" s="6" t="n">
        <v>46416</v>
      </c>
    </row>
    <row r="7" spans="1:3">
      <c r="A7" s="4" t="s">
        <v>113</v>
      </c>
      <c r="B7" s="6" t="n">
        <v>2954</v>
      </c>
      <c r="C7" s="6" t="n">
        <v>14534</v>
      </c>
    </row>
    <row r="8" spans="1:3">
      <c r="A8" s="4" t="s">
        <v>114</v>
      </c>
      <c r="B8" s="6" t="n">
        <v>21443</v>
      </c>
      <c r="C8" s="6" t="n">
        <v>16989</v>
      </c>
    </row>
    <row r="9" spans="1:3">
      <c r="A9" s="4" t="s">
        <v>115</v>
      </c>
      <c r="B9" s="6" t="n">
        <v>-1779</v>
      </c>
      <c r="C9" s="6" t="n">
        <v>8197</v>
      </c>
    </row>
    <row r="10" spans="1:3">
      <c r="A10" s="4" t="s">
        <v>116</v>
      </c>
      <c r="B10" s="6" t="n">
        <v>-1936</v>
      </c>
      <c r="C10" s="6" t="n">
        <v>699</v>
      </c>
    </row>
    <row r="11" spans="1:3">
      <c r="A11" s="4" t="s">
        <v>117</v>
      </c>
      <c r="B11" s="6" t="n">
        <v>30582</v>
      </c>
      <c r="C11" s="6" t="n">
        <v>34690</v>
      </c>
    </row>
    <row r="12" spans="1:3">
      <c r="A12" s="3" t="s">
        <v>118</v>
      </c>
    </row>
    <row r="13" spans="1:3">
      <c r="A13" s="4" t="s">
        <v>119</v>
      </c>
      <c r="B13" s="6" t="n">
        <v>-26058</v>
      </c>
      <c r="C13" s="6" t="n">
        <v>-56416</v>
      </c>
    </row>
    <row r="14" spans="1:3">
      <c r="A14" s="4" t="s">
        <v>30</v>
      </c>
      <c r="B14" s="6" t="n">
        <v>-122051</v>
      </c>
      <c r="C14" s="6" t="n">
        <v>-39697</v>
      </c>
    </row>
    <row r="15" spans="1:3">
      <c r="A15" s="4" t="s">
        <v>32</v>
      </c>
      <c r="B15" s="6" t="n">
        <v>-4925</v>
      </c>
      <c r="C15" s="6" t="n">
        <v>-1560</v>
      </c>
    </row>
    <row r="16" spans="1:3">
      <c r="A16" s="4" t="s">
        <v>42</v>
      </c>
      <c r="B16" s="6" t="n">
        <v>-1319</v>
      </c>
      <c r="C16" s="6" t="n">
        <v>3423</v>
      </c>
    </row>
    <row r="17" spans="1:3">
      <c r="A17" s="4" t="s">
        <v>43</v>
      </c>
      <c r="B17" s="6" t="n">
        <v>-20095</v>
      </c>
      <c r="C17" s="6" t="n">
        <v>1809</v>
      </c>
    </row>
    <row r="18" spans="1:3">
      <c r="A18" s="4" t="s">
        <v>120</v>
      </c>
      <c r="B18" s="6" t="n">
        <v>15838</v>
      </c>
      <c r="C18" s="6" t="n">
        <v>-26866</v>
      </c>
    </row>
    <row r="19" spans="1:3">
      <c r="A19" s="4" t="s">
        <v>121</v>
      </c>
      <c r="B19" s="6" t="n">
        <v>280251</v>
      </c>
      <c r="C19" s="6" t="n">
        <v>296850</v>
      </c>
    </row>
    <row r="20" spans="1:3">
      <c r="A20" s="3" t="s">
        <v>122</v>
      </c>
    </row>
    <row r="21" spans="1:3">
      <c r="A21" s="4" t="s">
        <v>123</v>
      </c>
      <c r="B21" s="6" t="n">
        <v>-133355</v>
      </c>
      <c r="C21" s="6" t="n">
        <v>-99221</v>
      </c>
    </row>
    <row r="22" spans="1:3">
      <c r="A22" s="4" t="s">
        <v>124</v>
      </c>
      <c r="B22" s="6" t="n">
        <v>755</v>
      </c>
      <c r="C22" s="6" t="n">
        <v>15437</v>
      </c>
    </row>
    <row r="23" spans="1:3">
      <c r="A23" s="4" t="s">
        <v>125</v>
      </c>
      <c r="B23" s="6" t="n">
        <v>-566498</v>
      </c>
      <c r="C23" s="6" t="n">
        <v>-146585</v>
      </c>
    </row>
    <row r="24" spans="1:3">
      <c r="A24" s="4" t="s">
        <v>126</v>
      </c>
      <c r="B24" s="6" t="n">
        <v>286346</v>
      </c>
      <c r="C24" s="6" t="n">
        <v>188143</v>
      </c>
    </row>
    <row r="25" spans="1:3">
      <c r="A25" s="4" t="s">
        <v>127</v>
      </c>
      <c r="B25" s="6" t="n">
        <v>-4423</v>
      </c>
      <c r="C25" s="6" t="n">
        <v>-50594</v>
      </c>
    </row>
    <row r="26" spans="1:3">
      <c r="A26" s="4" t="s">
        <v>116</v>
      </c>
      <c r="B26" s="6" t="n">
        <v>307</v>
      </c>
      <c r="C26" s="6" t="n">
        <v>-496</v>
      </c>
    </row>
    <row r="27" spans="1:3">
      <c r="A27" s="4" t="s">
        <v>128</v>
      </c>
      <c r="B27" s="6" t="n">
        <v>-416868</v>
      </c>
      <c r="C27" s="6" t="n">
        <v>-93316</v>
      </c>
    </row>
    <row r="28" spans="1:3">
      <c r="A28" s="3" t="s">
        <v>129</v>
      </c>
    </row>
    <row r="29" spans="1:3">
      <c r="A29" s="4" t="s">
        <v>130</v>
      </c>
      <c r="B29" s="6" t="n">
        <v>255</v>
      </c>
      <c r="C29" s="6" t="n">
        <v>6761</v>
      </c>
    </row>
    <row r="30" spans="1:3">
      <c r="A30" s="4" t="s">
        <v>131</v>
      </c>
      <c r="B30" s="6" t="n">
        <v>-255</v>
      </c>
      <c r="C30" s="6" t="n">
        <v>-6761</v>
      </c>
    </row>
    <row r="31" spans="1:3">
      <c r="A31" s="4" t="s">
        <v>132</v>
      </c>
      <c r="B31" s="6" t="n">
        <v>0</v>
      </c>
      <c r="C31" s="6" t="n">
        <v>-197</v>
      </c>
    </row>
    <row r="32" spans="1:3">
      <c r="A32" s="4" t="s">
        <v>133</v>
      </c>
      <c r="B32" s="6" t="n">
        <v>0</v>
      </c>
      <c r="C32" s="6" t="n">
        <v>28000</v>
      </c>
    </row>
    <row r="33" spans="1:3">
      <c r="A33" s="4" t="s">
        <v>134</v>
      </c>
      <c r="B33" s="6" t="n">
        <v>-2696</v>
      </c>
      <c r="C33" s="6" t="n">
        <v>-18951</v>
      </c>
    </row>
    <row r="34" spans="1:3">
      <c r="A34" s="4" t="s">
        <v>135</v>
      </c>
      <c r="B34" s="6" t="n">
        <v>12115</v>
      </c>
      <c r="C34" s="6" t="n">
        <v>23296</v>
      </c>
    </row>
    <row r="35" spans="1:3">
      <c r="A35" s="4" t="s">
        <v>136</v>
      </c>
      <c r="B35" s="6" t="n">
        <v>378</v>
      </c>
      <c r="C35" s="6" t="n">
        <v>0</v>
      </c>
    </row>
    <row r="36" spans="1:3">
      <c r="A36" s="4" t="s">
        <v>137</v>
      </c>
      <c r="B36" s="6" t="n">
        <v>-111926</v>
      </c>
      <c r="C36" s="6" t="n">
        <v>-26911</v>
      </c>
    </row>
    <row r="37" spans="1:3">
      <c r="A37" s="4" t="s">
        <v>138</v>
      </c>
      <c r="B37" s="6" t="n">
        <v>-102129</v>
      </c>
      <c r="C37" s="6" t="n">
        <v>5237</v>
      </c>
    </row>
    <row r="38" spans="1:3">
      <c r="A38" s="4" t="s">
        <v>139</v>
      </c>
      <c r="B38" s="6" t="n">
        <v>-23548</v>
      </c>
      <c r="C38" s="6" t="n">
        <v>47641</v>
      </c>
    </row>
    <row r="39" spans="1:3">
      <c r="A39" s="4" t="s">
        <v>140</v>
      </c>
      <c r="B39" s="6" t="n">
        <v>-262294</v>
      </c>
      <c r="C39" s="6" t="n">
        <v>256412</v>
      </c>
    </row>
    <row r="40" spans="1:3">
      <c r="A40" s="4" t="s">
        <v>141</v>
      </c>
      <c r="B40" s="6" t="n">
        <v>909900</v>
      </c>
      <c r="C40" s="6" t="n">
        <v>623855</v>
      </c>
    </row>
    <row r="41" spans="1:3">
      <c r="A41" s="4" t="s">
        <v>142</v>
      </c>
      <c r="B41" s="6" t="n">
        <v>647606</v>
      </c>
      <c r="C41" s="6" t="n">
        <v>880267</v>
      </c>
    </row>
    <row r="42" spans="1:3">
      <c r="A42" s="3" t="s">
        <v>143</v>
      </c>
    </row>
    <row r="43" spans="1:3">
      <c r="A43" s="4" t="s">
        <v>144</v>
      </c>
      <c r="B43" s="6" t="n">
        <v>2402</v>
      </c>
      <c r="C43" s="6" t="n">
        <v>1965</v>
      </c>
    </row>
    <row r="44" spans="1:3">
      <c r="A44" s="4" t="s">
        <v>145</v>
      </c>
      <c r="B44" s="6" t="n">
        <v>94801</v>
      </c>
      <c r="C44" s="6" t="n">
        <v>118660</v>
      </c>
    </row>
    <row r="45" spans="1:3">
      <c r="A45" s="3" t="s">
        <v>146</v>
      </c>
    </row>
    <row r="46" spans="1:3">
      <c r="A46" s="4" t="s">
        <v>147</v>
      </c>
      <c r="B46" s="6" t="n">
        <v>3787</v>
      </c>
      <c r="C46" s="6" t="n">
        <v>3290</v>
      </c>
    </row>
    <row r="47" spans="1:3">
      <c r="A47" s="4" t="s">
        <v>148</v>
      </c>
      <c r="B47" s="6" t="n">
        <v>2114</v>
      </c>
      <c r="C47" s="6" t="n">
        <v>4087</v>
      </c>
    </row>
    <row r="48" spans="1:3">
      <c r="A48" s="4" t="s">
        <v>149</v>
      </c>
      <c r="B48" s="7" t="n">
        <v>-3337</v>
      </c>
      <c r="C48"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43</v>
      </c>
      <c r="B1" s="2" t="s">
        <v>336</v>
      </c>
    </row>
    <row r="2" spans="1:2">
      <c r="A2" s="3" t="s">
        <v>212</v>
      </c>
    </row>
    <row r="3" spans="1:2">
      <c r="A3" s="4" t="s">
        <v>544</v>
      </c>
      <c r="B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545</v>
      </c>
      <c r="B1" s="2" t="s">
        <v>69</v>
      </c>
      <c r="D1" s="2" t="s">
        <v>546</v>
      </c>
      <c r="E1" s="2" t="s">
        <v>1</v>
      </c>
    </row>
    <row r="2" spans="1:6">
      <c r="B2" s="2" t="s">
        <v>2</v>
      </c>
      <c r="C2" s="2" t="s">
        <v>70</v>
      </c>
      <c r="D2" s="2" t="s">
        <v>466</v>
      </c>
      <c r="E2" s="2" t="s">
        <v>2</v>
      </c>
      <c r="F2" s="2" t="s">
        <v>70</v>
      </c>
    </row>
    <row r="3" spans="1:6">
      <c r="A3" s="3" t="s">
        <v>215</v>
      </c>
    </row>
    <row r="4" spans="1:6">
      <c r="A4" s="4" t="s">
        <v>547</v>
      </c>
      <c r="B4" s="4" t="s">
        <v>548</v>
      </c>
      <c r="C4" s="4" t="s">
        <v>549</v>
      </c>
      <c r="E4" s="4" t="s">
        <v>550</v>
      </c>
      <c r="F4" s="4" t="s">
        <v>551</v>
      </c>
    </row>
    <row r="5" spans="1:6">
      <c r="A5" s="4" t="s">
        <v>552</v>
      </c>
      <c r="B5" s="7" t="n">
        <v>660</v>
      </c>
      <c r="C5" s="7" t="n">
        <v>5714</v>
      </c>
      <c r="E5" s="7" t="n">
        <v>5178</v>
      </c>
      <c r="F5" s="7" t="n">
        <v>14761</v>
      </c>
    </row>
    <row r="6" spans="1:6">
      <c r="A6" s="4" t="s">
        <v>553</v>
      </c>
      <c r="B6" s="6" t="n">
        <v>1026</v>
      </c>
      <c r="C6" s="6" t="n">
        <v>3738</v>
      </c>
      <c r="E6" s="6" t="n">
        <v>10920</v>
      </c>
      <c r="F6" s="6" t="n">
        <v>10883</v>
      </c>
    </row>
    <row r="7" spans="1:6">
      <c r="A7" s="4" t="s">
        <v>554</v>
      </c>
      <c r="B7" s="6" t="n">
        <v>-4247</v>
      </c>
      <c r="C7" s="7" t="n">
        <v>2111</v>
      </c>
      <c r="E7" s="6" t="n">
        <v>4001</v>
      </c>
      <c r="F7" s="6" t="n">
        <v>2111</v>
      </c>
    </row>
    <row r="8" spans="1:6">
      <c r="A8" s="4" t="s">
        <v>555</v>
      </c>
      <c r="B8" s="6" t="n">
        <v>2195</v>
      </c>
      <c r="E8" s="6" t="n">
        <v>6584</v>
      </c>
    </row>
    <row r="9" spans="1:6">
      <c r="A9" s="4" t="s">
        <v>556</v>
      </c>
      <c r="B9" s="7" t="n">
        <v>3046</v>
      </c>
      <c r="E9" s="6" t="n">
        <v>3046</v>
      </c>
    </row>
    <row r="10" spans="1:6">
      <c r="A10" s="4" t="s">
        <v>557</v>
      </c>
      <c r="F10" s="7" t="n">
        <v>2240</v>
      </c>
    </row>
    <row r="11" spans="1:6">
      <c r="A11" s="4" t="s">
        <v>558</v>
      </c>
      <c r="E11" s="6" t="n">
        <v>7939</v>
      </c>
    </row>
    <row r="12" spans="1:6">
      <c r="A12" s="4" t="s">
        <v>559</v>
      </c>
      <c r="D12" s="7" t="n">
        <v>4747</v>
      </c>
    </row>
    <row r="13" spans="1:6">
      <c r="A13" s="4" t="s">
        <v>560</v>
      </c>
      <c r="E13" s="7" t="n">
        <v>3621</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0</v>
      </c>
    </row>
    <row r="3" spans="1:3">
      <c r="A3" s="3" t="s">
        <v>562</v>
      </c>
    </row>
    <row r="4" spans="1:3">
      <c r="A4" s="4" t="s">
        <v>563</v>
      </c>
      <c r="B4" s="7" t="n">
        <v>10370</v>
      </c>
      <c r="C4" s="7" t="n">
        <v>6403</v>
      </c>
    </row>
    <row r="5" spans="1:3">
      <c r="A5" s="4" t="s">
        <v>564</v>
      </c>
      <c r="B5" s="6" t="n">
        <v>-1067</v>
      </c>
      <c r="C5" s="6" t="n">
        <v>-2240</v>
      </c>
    </row>
    <row r="6" spans="1:3">
      <c r="A6" s="4" t="s">
        <v>565</v>
      </c>
      <c r="B6" s="6" t="n">
        <v>1012</v>
      </c>
      <c r="C6" s="6" t="n">
        <v>1500</v>
      </c>
    </row>
    <row r="7" spans="1:3">
      <c r="A7" s="4" t="s">
        <v>496</v>
      </c>
      <c r="B7" s="6" t="n">
        <v>-771</v>
      </c>
      <c r="C7" s="6" t="n">
        <v>0</v>
      </c>
    </row>
    <row r="8" spans="1:3">
      <c r="A8" s="4" t="s">
        <v>451</v>
      </c>
      <c r="B8" s="7" t="n">
        <v>9544</v>
      </c>
      <c r="C8" s="7" t="n">
        <v>56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9</v>
      </c>
      <c r="D1" s="2" t="s">
        <v>1</v>
      </c>
    </row>
    <row r="2" spans="1:5">
      <c r="B2" s="2" t="s">
        <v>2</v>
      </c>
      <c r="C2" s="2" t="s">
        <v>70</v>
      </c>
      <c r="D2" s="2" t="s">
        <v>2</v>
      </c>
      <c r="E2" s="2" t="s">
        <v>70</v>
      </c>
    </row>
    <row r="3" spans="1:5">
      <c r="A3" s="3" t="s">
        <v>218</v>
      </c>
    </row>
    <row r="4" spans="1:5">
      <c r="A4" s="4" t="s">
        <v>169</v>
      </c>
      <c r="B4" s="7" t="n">
        <v>100517</v>
      </c>
      <c r="C4" s="7" t="n">
        <v>115597</v>
      </c>
      <c r="D4" s="7" t="n">
        <v>328468</v>
      </c>
      <c r="E4" s="7" t="n">
        <v>294658</v>
      </c>
    </row>
    <row r="5" spans="1:5">
      <c r="A5" s="4" t="s">
        <v>567</v>
      </c>
      <c r="B5" s="6" t="n">
        <v>53571</v>
      </c>
      <c r="C5" s="6" t="n">
        <v>53440</v>
      </c>
      <c r="D5" s="6" t="n">
        <v>53677</v>
      </c>
      <c r="E5" s="6" t="n">
        <v>53453</v>
      </c>
    </row>
    <row r="6" spans="1:5">
      <c r="A6" s="4" t="s">
        <v>568</v>
      </c>
      <c r="B6" s="6" t="n">
        <v>1125</v>
      </c>
      <c r="C6" s="6" t="n">
        <v>1258</v>
      </c>
      <c r="D6" s="6" t="n">
        <v>1318</v>
      </c>
      <c r="E6" s="6" t="n">
        <v>1117</v>
      </c>
    </row>
    <row r="7" spans="1:5">
      <c r="A7" s="4" t="s">
        <v>569</v>
      </c>
      <c r="B7" s="6" t="n">
        <v>54696</v>
      </c>
      <c r="C7" s="6" t="n">
        <v>54698</v>
      </c>
      <c r="D7" s="6" t="n">
        <v>54995</v>
      </c>
      <c r="E7" s="6" t="n">
        <v>54570</v>
      </c>
    </row>
    <row r="8" spans="1:5">
      <c r="A8" s="4" t="s">
        <v>570</v>
      </c>
      <c r="B8" s="9" t="n">
        <v>1.88</v>
      </c>
      <c r="C8" s="9" t="n">
        <v>2.16</v>
      </c>
      <c r="D8" s="9" t="n">
        <v>6.12</v>
      </c>
      <c r="E8" s="9" t="n">
        <v>5.51</v>
      </c>
    </row>
    <row r="9" spans="1:5">
      <c r="A9" s="4" t="s">
        <v>571</v>
      </c>
      <c r="B9" s="9" t="n">
        <v>1.84</v>
      </c>
      <c r="C9" s="9" t="n">
        <v>2.11</v>
      </c>
      <c r="D9" s="9" t="n">
        <v>5.97</v>
      </c>
      <c r="E9" s="9" t="n">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2</v>
      </c>
      <c r="B1" s="2" t="s">
        <v>69</v>
      </c>
      <c r="D1" s="2" t="s">
        <v>1</v>
      </c>
    </row>
    <row r="2" spans="1:7">
      <c r="B2" s="2" t="s">
        <v>2</v>
      </c>
      <c r="C2" s="2" t="s">
        <v>70</v>
      </c>
      <c r="D2" s="2" t="s">
        <v>2</v>
      </c>
      <c r="E2" s="2" t="s">
        <v>70</v>
      </c>
      <c r="F2" s="2" t="s">
        <v>573</v>
      </c>
      <c r="G2" s="2" t="s">
        <v>574</v>
      </c>
    </row>
    <row r="3" spans="1:7">
      <c r="A3" s="3" t="s">
        <v>575</v>
      </c>
    </row>
    <row r="4" spans="1:7">
      <c r="A4" s="4" t="s">
        <v>576</v>
      </c>
      <c r="B4" s="6" t="n">
        <v>20400</v>
      </c>
      <c r="C4" s="6" t="n">
        <v>8800</v>
      </c>
      <c r="D4" s="6" t="n">
        <v>28100</v>
      </c>
      <c r="E4" s="6" t="n">
        <v>53600</v>
      </c>
    </row>
    <row r="5" spans="1:7">
      <c r="A5" s="4" t="s">
        <v>577</v>
      </c>
      <c r="F5" s="7" t="n">
        <v>125</v>
      </c>
      <c r="G5" s="7" t="n">
        <v>100</v>
      </c>
    </row>
    <row r="6" spans="1:7">
      <c r="A6" s="4" t="s">
        <v>578</v>
      </c>
      <c r="B6" s="6" t="n">
        <v>371228</v>
      </c>
      <c r="C6" s="6" t="n">
        <v>17328</v>
      </c>
      <c r="D6" s="6" t="n">
        <v>585806</v>
      </c>
      <c r="E6" s="6" t="n">
        <v>215860</v>
      </c>
    </row>
    <row r="7" spans="1:7">
      <c r="A7" s="4" t="s">
        <v>579</v>
      </c>
      <c r="B7" s="9" t="n">
        <v>163.95</v>
      </c>
      <c r="C7" s="9" t="n">
        <v>161.55</v>
      </c>
      <c r="D7" s="9" t="n">
        <v>191.06</v>
      </c>
      <c r="E7" s="9" t="n">
        <v>124.67</v>
      </c>
    </row>
    <row r="8" spans="1:7">
      <c r="A8" s="4" t="s">
        <v>580</v>
      </c>
      <c r="B8" s="6" t="n">
        <v>119911</v>
      </c>
      <c r="C8" s="6" t="n">
        <v>9964</v>
      </c>
      <c r="D8" s="6" t="n">
        <v>177159</v>
      </c>
      <c r="E8" s="6" t="n">
        <v>136184</v>
      </c>
    </row>
    <row r="9" spans="1:7">
      <c r="A9" s="4" t="s">
        <v>581</v>
      </c>
    </row>
    <row r="10" spans="1:7">
      <c r="A10" s="3" t="s">
        <v>575</v>
      </c>
    </row>
    <row r="11" spans="1:7">
      <c r="A11" s="4" t="s">
        <v>576</v>
      </c>
      <c r="B11" s="6" t="n">
        <v>10500</v>
      </c>
      <c r="C11" s="6" t="n">
        <v>3800</v>
      </c>
      <c r="D11" s="6" t="n">
        <v>18400</v>
      </c>
      <c r="E11" s="6" t="n">
        <v>14900</v>
      </c>
    </row>
    <row r="12" spans="1:7">
      <c r="A12" s="4" t="s">
        <v>582</v>
      </c>
    </row>
    <row r="13" spans="1:7">
      <c r="A13" s="3" t="s">
        <v>575</v>
      </c>
    </row>
    <row r="14" spans="1:7">
      <c r="A14" s="4" t="s">
        <v>576</v>
      </c>
      <c r="B14" s="6" t="n">
        <v>5100</v>
      </c>
      <c r="C14" s="6" t="n">
        <v>0</v>
      </c>
      <c r="D14" s="6" t="n">
        <v>5900</v>
      </c>
      <c r="E14" s="6" t="n">
        <v>2800</v>
      </c>
    </row>
    <row r="15" spans="1:7">
      <c r="A15" s="4" t="s">
        <v>583</v>
      </c>
    </row>
    <row r="16" spans="1:7">
      <c r="A16" s="3" t="s">
        <v>575</v>
      </c>
    </row>
    <row r="17" spans="1:7">
      <c r="A17" s="4" t="s">
        <v>576</v>
      </c>
      <c r="B17" s="6" t="n">
        <v>4800</v>
      </c>
      <c r="C17" s="6" t="n">
        <v>5000</v>
      </c>
      <c r="D17" s="6" t="n">
        <v>3800</v>
      </c>
      <c r="E17" s="6" t="n">
        <v>35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3"/>
    <col customWidth="1" max="5" min="5" width="15"/>
    <col customWidth="1" max="6" min="6" width="27"/>
    <col customWidth="1" max="7" min="7" width="18"/>
    <col customWidth="1" max="8" min="8" width="37"/>
    <col customWidth="1" max="9" min="9" width="33"/>
  </cols>
  <sheetData>
    <row r="1" spans="1:9">
      <c r="A1" s="1" t="s">
        <v>150</v>
      </c>
      <c r="B1" s="2" t="s">
        <v>151</v>
      </c>
      <c r="C1" s="2" t="s">
        <v>152</v>
      </c>
      <c r="D1" s="2" t="s">
        <v>153</v>
      </c>
      <c r="E1" s="2" t="s">
        <v>154</v>
      </c>
      <c r="F1" s="2" t="s">
        <v>155</v>
      </c>
      <c r="G1" s="2" t="s">
        <v>156</v>
      </c>
      <c r="H1" s="2" t="s">
        <v>157</v>
      </c>
      <c r="I1" s="2" t="s">
        <v>158</v>
      </c>
    </row>
    <row r="2" spans="1:9">
      <c r="A2" s="3" t="s">
        <v>159</v>
      </c>
    </row>
    <row r="3" spans="1:9">
      <c r="A3" s="4" t="s">
        <v>103</v>
      </c>
      <c r="F3" s="7" t="n">
        <v>2078</v>
      </c>
      <c r="G3" s="7" t="n">
        <v>2145</v>
      </c>
    </row>
    <row r="4" spans="1:9">
      <c r="A4" s="4" t="s">
        <v>160</v>
      </c>
      <c r="D4" s="6" t="n">
        <v>-53251805</v>
      </c>
      <c r="E4" s="6" t="n">
        <v>-102774</v>
      </c>
    </row>
    <row r="5" spans="1:9">
      <c r="A5" s="4" t="s">
        <v>161</v>
      </c>
      <c r="D5" s="7" t="n">
        <v>5</v>
      </c>
      <c r="E5" s="7" t="n">
        <v>-8946</v>
      </c>
      <c r="F5" s="6" t="n">
        <v>650974</v>
      </c>
      <c r="G5" s="6" t="n">
        <v>1094108</v>
      </c>
      <c r="H5" s="7" t="n">
        <v>-178583</v>
      </c>
      <c r="I5" s="7" t="n">
        <v>166</v>
      </c>
    </row>
    <row r="6" spans="1:9">
      <c r="A6" s="3" t="s">
        <v>159</v>
      </c>
    </row>
    <row r="7" spans="1:9">
      <c r="A7" s="4" t="s">
        <v>162</v>
      </c>
      <c r="D7" s="6" t="n">
        <v>543547</v>
      </c>
    </row>
    <row r="8" spans="1:9">
      <c r="A8" s="4" t="s">
        <v>163</v>
      </c>
      <c r="D8" s="7" t="n">
        <v>0</v>
      </c>
    </row>
    <row r="9" spans="1:9">
      <c r="A9" s="4" t="s">
        <v>164</v>
      </c>
      <c r="D9" s="6" t="n">
        <v>19882</v>
      </c>
    </row>
    <row r="10" spans="1:9">
      <c r="A10" s="4" t="s">
        <v>165</v>
      </c>
      <c r="D10" s="7" t="n">
        <v>0</v>
      </c>
      <c r="F10" s="6" t="n">
        <v>1669</v>
      </c>
    </row>
    <row r="11" spans="1:9">
      <c r="A11" s="4" t="s">
        <v>166</v>
      </c>
      <c r="D11" s="6" t="n">
        <v>-215860</v>
      </c>
      <c r="E11" s="6" t="n">
        <v>-215860</v>
      </c>
    </row>
    <row r="12" spans="1:9">
      <c r="A12" s="4" t="s">
        <v>167</v>
      </c>
      <c r="D12" s="7" t="n">
        <v>0</v>
      </c>
      <c r="E12" s="7" t="n">
        <v>-26911</v>
      </c>
    </row>
    <row r="13" spans="1:9">
      <c r="A13" s="4" t="s">
        <v>114</v>
      </c>
      <c r="F13" s="6" t="n">
        <v>16989</v>
      </c>
    </row>
    <row r="14" spans="1:9">
      <c r="A14" s="4" t="s">
        <v>168</v>
      </c>
      <c r="F14" s="6" t="n">
        <v>21627</v>
      </c>
    </row>
    <row r="15" spans="1:9">
      <c r="A15" s="4" t="s">
        <v>169</v>
      </c>
      <c r="B15" s="7" t="n">
        <v>294658</v>
      </c>
      <c r="G15" s="6" t="n">
        <v>294658</v>
      </c>
    </row>
    <row r="16" spans="1:9">
      <c r="A16" s="4" t="s">
        <v>101</v>
      </c>
      <c r="B16" s="6" t="n">
        <v>89076</v>
      </c>
      <c r="H16" s="6" t="n">
        <v>89023</v>
      </c>
      <c r="I16" s="6" t="n">
        <v>57</v>
      </c>
    </row>
    <row r="17" spans="1:9">
      <c r="A17" s="4" t="s">
        <v>102</v>
      </c>
      <c r="B17" s="6" t="n">
        <v>-35</v>
      </c>
      <c r="H17" s="6" t="n">
        <v>-35</v>
      </c>
    </row>
    <row r="18" spans="1:9">
      <c r="A18" s="4" t="s">
        <v>170</v>
      </c>
      <c r="B18" s="6" t="n">
        <v>298</v>
      </c>
      <c r="H18" s="6" t="n">
        <v>-240</v>
      </c>
    </row>
    <row r="19" spans="1:9">
      <c r="A19" s="4" t="s">
        <v>171</v>
      </c>
      <c r="H19" s="6" t="n">
        <v>538</v>
      </c>
    </row>
    <row r="20" spans="1:9">
      <c r="A20" s="4" t="s">
        <v>172</v>
      </c>
      <c r="I20" s="6" t="n">
        <v>-197</v>
      </c>
    </row>
    <row r="21" spans="1:9">
      <c r="A21" s="4" t="s">
        <v>173</v>
      </c>
      <c r="B21" s="6" t="n">
        <v>-26</v>
      </c>
      <c r="I21" s="6" t="n">
        <v>-26</v>
      </c>
    </row>
    <row r="22" spans="1:9">
      <c r="A22" s="4" t="s">
        <v>174</v>
      </c>
      <c r="D22" s="6" t="n">
        <v>-53599374</v>
      </c>
      <c r="E22" s="6" t="n">
        <v>-318634</v>
      </c>
    </row>
    <row r="23" spans="1:9">
      <c r="A23" s="4" t="s">
        <v>175</v>
      </c>
      <c r="B23" s="6" t="n">
        <v>1959099</v>
      </c>
      <c r="C23" s="7" t="n">
        <v>1959099</v>
      </c>
      <c r="D23" s="7" t="n">
        <v>5</v>
      </c>
      <c r="E23" s="7" t="n">
        <v>-35857</v>
      </c>
      <c r="F23" s="6" t="n">
        <v>693337</v>
      </c>
      <c r="G23" s="6" t="n">
        <v>1390911</v>
      </c>
      <c r="H23" s="6" t="n">
        <v>-89297</v>
      </c>
      <c r="I23" s="6" t="n">
        <v>0</v>
      </c>
    </row>
    <row r="24" spans="1:9">
      <c r="A24" s="3" t="s">
        <v>159</v>
      </c>
    </row>
    <row r="25" spans="1:9">
      <c r="A25" s="4" t="s">
        <v>103</v>
      </c>
      <c r="F25" s="6" t="n">
        <v>0</v>
      </c>
      <c r="G25" s="6" t="n">
        <v>606</v>
      </c>
      <c r="H25" s="6" t="n">
        <v>10</v>
      </c>
    </row>
    <row r="26" spans="1:9">
      <c r="A26" s="4" t="s">
        <v>176</v>
      </c>
      <c r="D26" s="6" t="n">
        <v>-53629439</v>
      </c>
      <c r="E26" s="6" t="n">
        <v>-378269</v>
      </c>
    </row>
    <row r="27" spans="1:9">
      <c r="A27" s="4" t="s">
        <v>177</v>
      </c>
      <c r="B27" s="6" t="n">
        <v>2022322</v>
      </c>
      <c r="D27" s="7" t="n">
        <v>5</v>
      </c>
      <c r="E27" s="7" t="n">
        <v>-48933</v>
      </c>
      <c r="F27" s="6" t="n">
        <v>704727</v>
      </c>
      <c r="G27" s="6" t="n">
        <v>1443867</v>
      </c>
      <c r="H27" s="6" t="n">
        <v>-77344</v>
      </c>
      <c r="I27" s="6" t="n">
        <v>0</v>
      </c>
    </row>
    <row r="28" spans="1:9">
      <c r="A28" s="3" t="s">
        <v>159</v>
      </c>
    </row>
    <row r="29" spans="1:9">
      <c r="A29" s="4" t="s">
        <v>162</v>
      </c>
      <c r="D29" s="6" t="n">
        <v>342673</v>
      </c>
    </row>
    <row r="30" spans="1:9">
      <c r="A30" s="4" t="s">
        <v>163</v>
      </c>
      <c r="D30" s="7" t="n">
        <v>0</v>
      </c>
    </row>
    <row r="31" spans="1:9">
      <c r="A31" s="4" t="s">
        <v>164</v>
      </c>
      <c r="D31" s="6" t="n">
        <v>12198</v>
      </c>
    </row>
    <row r="32" spans="1:9">
      <c r="A32" s="4" t="s">
        <v>165</v>
      </c>
      <c r="D32" s="7" t="n">
        <v>0</v>
      </c>
      <c r="F32" s="6" t="n">
        <v>2288</v>
      </c>
    </row>
    <row r="33" spans="1:9">
      <c r="A33" s="4" t="s">
        <v>166</v>
      </c>
      <c r="D33" s="6" t="n">
        <v>-585806</v>
      </c>
      <c r="E33" s="6" t="n">
        <v>-585806</v>
      </c>
    </row>
    <row r="34" spans="1:9">
      <c r="A34" s="4" t="s">
        <v>167</v>
      </c>
      <c r="D34" s="7" t="n">
        <v>0</v>
      </c>
      <c r="E34" s="7" t="n">
        <v>-111926</v>
      </c>
    </row>
    <row r="35" spans="1:9">
      <c r="A35" s="4" t="s">
        <v>114</v>
      </c>
      <c r="F35" s="6" t="n">
        <v>21443</v>
      </c>
    </row>
    <row r="36" spans="1:9">
      <c r="A36" s="4" t="s">
        <v>168</v>
      </c>
      <c r="F36" s="6" t="n">
        <v>9827</v>
      </c>
    </row>
    <row r="37" spans="1:9">
      <c r="A37" s="4" t="s">
        <v>169</v>
      </c>
      <c r="B37" s="6" t="n">
        <v>328468</v>
      </c>
      <c r="G37" s="6" t="n">
        <v>328468</v>
      </c>
    </row>
    <row r="38" spans="1:9">
      <c r="A38" s="4" t="s">
        <v>101</v>
      </c>
      <c r="B38" s="6" t="n">
        <v>-67072</v>
      </c>
      <c r="H38" s="6" t="n">
        <v>-67072</v>
      </c>
      <c r="I38" s="6" t="n">
        <v>-39</v>
      </c>
    </row>
    <row r="39" spans="1:9">
      <c r="A39" s="4" t="s">
        <v>102</v>
      </c>
      <c r="B39" s="6" t="n">
        <v>-3</v>
      </c>
      <c r="H39" s="6" t="n">
        <v>-3</v>
      </c>
    </row>
    <row r="40" spans="1:9">
      <c r="A40" s="4" t="s">
        <v>170</v>
      </c>
      <c r="B40" s="6" t="n">
        <v>0</v>
      </c>
      <c r="H40" s="6" t="n">
        <v>0</v>
      </c>
    </row>
    <row r="41" spans="1:9">
      <c r="A41" s="4" t="s">
        <v>171</v>
      </c>
      <c r="H41" s="6" t="n">
        <v>0</v>
      </c>
    </row>
    <row r="42" spans="1:9">
      <c r="A42" s="4" t="s">
        <v>172</v>
      </c>
      <c r="I42" s="6" t="n">
        <v>649</v>
      </c>
    </row>
    <row r="43" spans="1:9">
      <c r="A43" s="4" t="s">
        <v>173</v>
      </c>
      <c r="B43" s="6" t="n">
        <v>235</v>
      </c>
      <c r="I43" s="6" t="n">
        <v>235</v>
      </c>
    </row>
    <row r="44" spans="1:9">
      <c r="A44" s="4" t="s">
        <v>178</v>
      </c>
      <c r="D44" s="6" t="n">
        <v>-53398504</v>
      </c>
      <c r="E44" s="6" t="n">
        <v>-964075</v>
      </c>
    </row>
    <row r="45" spans="1:9">
      <c r="A45" s="4" t="s">
        <v>179</v>
      </c>
      <c r="B45" s="7" t="n">
        <v>2206808</v>
      </c>
      <c r="C45" s="7" t="n">
        <v>2205963</v>
      </c>
      <c r="D45" s="7" t="n">
        <v>5</v>
      </c>
      <c r="E45" s="7" t="n">
        <v>-160859</v>
      </c>
      <c r="F45" s="7" t="n">
        <v>738285</v>
      </c>
      <c r="G45" s="7" t="n">
        <v>1772941</v>
      </c>
      <c r="H45" s="7" t="n">
        <v>-144409</v>
      </c>
      <c r="I45" s="7" t="n">
        <v>8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2:20Z</dcterms:created>
  <dcterms:modified xmlns:dcterms="http://purl.org/dc/terms/" xmlns:xsi="http://www.w3.org/2001/XMLSchema-instance" xsi:type="dcterms:W3CDTF">2018-11-05T16:32:20Z</dcterms:modified>
</cp:coreProperties>
</file>